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ACCOUNTS RECEIVABLES, NET"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OTHER LONG-TERM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STRUCTURING CHARGES" sheetId="19" state="visible" r:id="rId19"/>
    <sheet xmlns:r="http://schemas.openxmlformats.org/officeDocument/2006/relationships" name="NET INCOME (LOSS) PER SHARE"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ACCOUNTS RECEIVABLES, NET (Tabl"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OTHER LONG-TERM ASSE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RESTRUCTURING CHARGES (Tables)" sheetId="34" state="visible" r:id="rId34"/>
    <sheet xmlns:r="http://schemas.openxmlformats.org/officeDocument/2006/relationships" name="NET INCOME (LOSS) PER SHARE (Ta" sheetId="35" state="visible" r:id="rId35"/>
    <sheet xmlns:r="http://schemas.openxmlformats.org/officeDocument/2006/relationships" name="FAIR VALUE (Tables)" sheetId="36" state="visible" r:id="rId36"/>
    <sheet xmlns:r="http://schemas.openxmlformats.org/officeDocument/2006/relationships" name="SUMMARY OF SIGNIFICANT ACCOUN_3" sheetId="37" state="visible" r:id="rId37"/>
    <sheet xmlns:r="http://schemas.openxmlformats.org/officeDocument/2006/relationships" name="REVENUE - Schedule of Disaggreg" sheetId="38" state="visible" r:id="rId38"/>
    <sheet xmlns:r="http://schemas.openxmlformats.org/officeDocument/2006/relationships" name="REVENUE - Product Sales (Detail" sheetId="39" state="visible" r:id="rId39"/>
    <sheet xmlns:r="http://schemas.openxmlformats.org/officeDocument/2006/relationships" name="REVENUE - Pro Forma Information" sheetId="40" state="visible" r:id="rId40"/>
    <sheet xmlns:r="http://schemas.openxmlformats.org/officeDocument/2006/relationships" name="REVENUE - Commercialization Agr" sheetId="41" state="visible" r:id="rId41"/>
    <sheet xmlns:r="http://schemas.openxmlformats.org/officeDocument/2006/relationships" name="REVENUE - Royalties &amp; Milestone" sheetId="42" state="visible" r:id="rId42"/>
    <sheet xmlns:r="http://schemas.openxmlformats.org/officeDocument/2006/relationships" name="ACCOUNTS RECEIVABLES, NET - Sch" sheetId="43" state="visible" r:id="rId43"/>
    <sheet xmlns:r="http://schemas.openxmlformats.org/officeDocument/2006/relationships" name="ACCOUNTS RECEIVABLES, NET - Nar" sheetId="44" state="visible" r:id="rId44"/>
    <sheet xmlns:r="http://schemas.openxmlformats.org/officeDocument/2006/relationships" name="INVENTORIES, NET - Schedule of " sheetId="45" state="visible" r:id="rId45"/>
    <sheet xmlns:r="http://schemas.openxmlformats.org/officeDocument/2006/relationships" name="INVENTORIES, NET - Narrative (D"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INTANGIBLE ASSETS - Summary of " sheetId="49" state="visible" r:id="rId49"/>
    <sheet xmlns:r="http://schemas.openxmlformats.org/officeDocument/2006/relationships" name="INTANGIBLE ASSETS - Narrative (" sheetId="50" state="visible" r:id="rId50"/>
    <sheet xmlns:r="http://schemas.openxmlformats.org/officeDocument/2006/relationships" name="INTANGIBLE ASSETS - Summary o_2" sheetId="51" state="visible" r:id="rId51"/>
    <sheet xmlns:r="http://schemas.openxmlformats.org/officeDocument/2006/relationships" name="OTHER LONG-TERM ASSETS (Details" sheetId="52" state="visible" r:id="rId52"/>
    <sheet xmlns:r="http://schemas.openxmlformats.org/officeDocument/2006/relationships" name="ACCRUED LIABILITIES (Details)" sheetId="53" state="visible" r:id="rId53"/>
    <sheet xmlns:r="http://schemas.openxmlformats.org/officeDocument/2006/relationships" name="DEBT - Summary of Long-term Deb" sheetId="54" state="visible" r:id="rId54"/>
    <sheet xmlns:r="http://schemas.openxmlformats.org/officeDocument/2006/relationships" name="DEBT - Narrative (Details)" sheetId="55" state="visible" r:id="rId55"/>
    <sheet xmlns:r="http://schemas.openxmlformats.org/officeDocument/2006/relationships" name="DEBT - Summary of Interest Expe" sheetId="56" state="visible" r:id="rId56"/>
    <sheet xmlns:r="http://schemas.openxmlformats.org/officeDocument/2006/relationships" name="STOCK-BASED COMPENSATION (Detai" sheetId="57" state="visible" r:id="rId57"/>
    <sheet xmlns:r="http://schemas.openxmlformats.org/officeDocument/2006/relationships" name="LEASES - Narrative (Details)" sheetId="58" state="visible" r:id="rId58"/>
    <sheet xmlns:r="http://schemas.openxmlformats.org/officeDocument/2006/relationships" name="LEASES - Lease Cost Components "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RESTRUCTURING CHARGES - Schedul" sheetId="65" state="visible" r:id="rId65"/>
    <sheet xmlns:r="http://schemas.openxmlformats.org/officeDocument/2006/relationships" name="RESTRUCTURING CHARGES - Sched_2" sheetId="66" state="visible" r:id="rId66"/>
    <sheet xmlns:r="http://schemas.openxmlformats.org/officeDocument/2006/relationships" name="NET INCOME (LOSS) PER SHARE - N" sheetId="67" state="visible" r:id="rId67"/>
    <sheet xmlns:r="http://schemas.openxmlformats.org/officeDocument/2006/relationships" name="NET INCOME (LOSS) PER SHARE - S" sheetId="68" state="visible" r:id="rId68"/>
    <sheet xmlns:r="http://schemas.openxmlformats.org/officeDocument/2006/relationships" name="NET INCOME (LOSS) PER SHARE -_2" sheetId="69" state="visible" r:id="rId69"/>
    <sheet xmlns:r="http://schemas.openxmlformats.org/officeDocument/2006/relationships" name="FAIR VALUE - Schedule of Fair V" sheetId="70" state="visible" r:id="rId70"/>
    <sheet xmlns:r="http://schemas.openxmlformats.org/officeDocument/2006/relationships" name="FAIR VALUE - Narrative (Details" sheetId="71" state="visible" r:id="rId71"/>
    <sheet xmlns:r="http://schemas.openxmlformats.org/officeDocument/2006/relationships" name="INCOME TAXE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94</t>
        </is>
      </c>
    </row>
    <row r="9">
      <c r="A9" s="4" t="inlineStr">
        <is>
          <t>Entity Registrant Name</t>
        </is>
      </c>
      <c r="B9" s="4" t="inlineStr">
        <is>
          <t>ASSERTIO HOLDINGS, INC.</t>
        </is>
      </c>
    </row>
    <row r="10">
      <c r="A10" s="4" t="inlineStr">
        <is>
          <t>Entity Incorporation, State or Country Code</t>
        </is>
      </c>
      <c r="B10" s="4" t="inlineStr">
        <is>
          <t>DE</t>
        </is>
      </c>
    </row>
    <row r="11">
      <c r="A11" s="4" t="inlineStr">
        <is>
          <t>Entity Tax Identification Number</t>
        </is>
      </c>
      <c r="B11" s="4" t="inlineStr">
        <is>
          <t>85-0598378</t>
        </is>
      </c>
    </row>
    <row r="12">
      <c r="A12" s="4" t="inlineStr">
        <is>
          <t>Entity Address, Address Line One</t>
        </is>
      </c>
      <c r="B12" s="4" t="inlineStr">
        <is>
          <t>100 South Saunders Road</t>
        </is>
      </c>
    </row>
    <row r="13">
      <c r="A13" s="4" t="inlineStr">
        <is>
          <t>Entity Address, Address Line Two</t>
        </is>
      </c>
      <c r="B13" s="4" t="inlineStr">
        <is>
          <t>Suite 300</t>
        </is>
      </c>
    </row>
    <row r="14">
      <c r="A14" s="4" t="inlineStr">
        <is>
          <t>Entity Address, City or Town</t>
        </is>
      </c>
      <c r="B14" s="4" t="inlineStr">
        <is>
          <t>Lake Forest</t>
        </is>
      </c>
    </row>
    <row r="15">
      <c r="A15" s="4" t="inlineStr">
        <is>
          <t>Entity Address, State or Province</t>
        </is>
      </c>
      <c r="B15" s="4" t="inlineStr">
        <is>
          <t>IL</t>
        </is>
      </c>
    </row>
    <row r="16">
      <c r="A16" s="4" t="inlineStr">
        <is>
          <t>Entity Address, Postal Zip Code</t>
        </is>
      </c>
      <c r="B16" s="4" t="inlineStr">
        <is>
          <t>60045</t>
        </is>
      </c>
    </row>
    <row r="17">
      <c r="A17" s="4" t="inlineStr">
        <is>
          <t>City Area Code</t>
        </is>
      </c>
      <c r="B17" s="4" t="inlineStr">
        <is>
          <t>224</t>
        </is>
      </c>
    </row>
    <row r="18">
      <c r="A18" s="4" t="inlineStr">
        <is>
          <t>Local Phone Number</t>
        </is>
      </c>
      <c r="B18" s="4" t="inlineStr">
        <is>
          <t>419-7106</t>
        </is>
      </c>
    </row>
    <row r="19">
      <c r="A19" s="4" t="inlineStr">
        <is>
          <t>Title of 12(b) Security</t>
        </is>
      </c>
      <c r="B19" s="4" t="inlineStr">
        <is>
          <t>Common Stock, $0.0001 par value</t>
        </is>
      </c>
    </row>
    <row r="20">
      <c r="A20" s="4" t="inlineStr">
        <is>
          <t>Trading Symbol</t>
        </is>
      </c>
      <c r="B20" s="4" t="inlineStr">
        <is>
          <t>ASR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er Reporting Company</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44494051</v>
      </c>
    </row>
    <row r="29">
      <c r="A29" s="4" t="inlineStr">
        <is>
          <t>Entity Central Index Key</t>
        </is>
      </c>
      <c r="B29" s="4" t="inlineStr">
        <is>
          <t>000180866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INVENTORIES, NET The following table reflects the components of inventory, net as of June 30, 2021 and December 31, 2020 (in thousands): June 30, December 31, 2020 Raw materials $ 884 $ 1,136 Work-in-process 252 1,340 Finished goods 5,481 9,236 Total $ 6,617 $ 11,7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The following table reflects property and equipment, net as of June 30, 2021 and December 31, 2020 (in thousands): June 30, December 31, 2020 Furniture and office equipment $ 2,680 $ 2,680 Laboratory equipment 20 20 Leasehold improvements 10,523 10,523 13,223 13,223 Less: Accumulated depreciation and amortization (11,308) (10,786) Property and equipment, net $ 1,915 $ 2,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The following table reflects the gross carrying amounts and net book values of intangible assets as of June 30, 2021 and December 31, 2020 (dollar amounts in thousands): June 30, 2021 December 31, 2020 Remaining Useful Life Gross Carrying Amount Accumulated Amortization Net Book Value Gross Carrying Amount Accumulated Amortization Net Book Value Products rights: INDOCIN 10.9 $ 154,100 $ (14,233) $ 139,867 $ 154,100 $ (7,812) $ 146,288 SPRIX 5.9 39,000 (6,175) 32,825 39,000 (3,389) 35,611 CAMBIA 1.5 51,360 (39,435) 11,925 51,360 (36,163) 15,197 Zipsor Less than 1 year 27,250 (25,550) 1,700 27,250 (24,381) 2,869 Oxaydo — 300 (300) — 300 (183) 117 Total Intangible Assets $ 272,010 $ (85,692) $ 186,318 $ 272,010 $ (71,928) $ 200,082 Amortization expense was $7.2 million and $13.8 million for the three and six months ended June 30, 2021, respectively, and $4.9 million and $12.7 million for the three and six months ended June 30, 2020, respectively. The following table reflects future amortization expense the Company expects for its intangible assets (in thousands): Year Ending December 31, Estimated Amortization Expense 2021 (remainder) $ 14,351 2022 26,895 2023 18,412 2024 18,413 2025 18,413 Thereafter 89,834 Total $ 186,3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6 Months Ended</t>
        </is>
      </c>
    </row>
    <row r="2">
      <c r="B2" s="2" t="inlineStr">
        <is>
          <t>Jun. 30, 2021</t>
        </is>
      </c>
    </row>
    <row r="3">
      <c r="A3" s="3" t="inlineStr">
        <is>
          <t>Deferred Costs, Capitalized, Prepaid, and Other Assets Disclosure [Abstract]</t>
        </is>
      </c>
    </row>
    <row r="4">
      <c r="A4" s="4" t="inlineStr">
        <is>
          <t>OTHER LONG-TERM ASSETS</t>
        </is>
      </c>
      <c r="B4" s="4" t="inlineStr">
        <is>
          <t xml:space="preserve">OTHER LONG-TERM ASSETS The following table reflects other long-term assets as of June 30, 2021 and December 31, 2020 (in thousands): June 30, December 31, 2020 Investment, net $ 1,579 $ 1,579 Operating lease right-of-use assets 1,054 1,955 Deposits 952 1,936 Other 850 1,031 Total other long-term assets $ 4,435 $ 6,501 Investment consists of the Company’s $3.5 million investment in a company engaged in medical research. This investment is structured as a long-term loan receivable with a convertible feature and is valued at amortized cost. As a result of the Company’s adoption of ASU 2016-13 Financial Instruments-Credit Losses (ASU 2016-13 or Topic 326): Measurement of Credit Losses on Financial Instruments on January 1, 2020, the Company estimated an expected credit loss of approximately $1.9 million on its investment, which was recognized in Other (expense) income in the Company’s Condensed Consolidated Statement of Comprehensive Income in the first quarter of 2020. To calculate the expected credit loss allowance, the Company utilized a probability-of-default method (PDM). This process estimates the probability of the loan being successfully paid ba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6 Months Ended</t>
        </is>
      </c>
    </row>
    <row r="2">
      <c r="B2" s="2" t="inlineStr">
        <is>
          <t>Jun. 30, 2021</t>
        </is>
      </c>
    </row>
    <row r="3">
      <c r="A3" s="3" t="inlineStr">
        <is>
          <t>Accounts Payable and Accrued Liabilities, Current [Abstract]</t>
        </is>
      </c>
    </row>
    <row r="4">
      <c r="A4" s="4" t="inlineStr">
        <is>
          <t>ACCRUED LIABILITIES</t>
        </is>
      </c>
      <c r="B4" s="4" t="inlineStr">
        <is>
          <t xml:space="preserve">ACCRUED LIABILITIES The following table reflects accrued liabilities as of June 30, 2021 and December 31, 2020 (in thousands): June 30, December 31, 2020 Accrued compensation $ 2,122 $ 5,498 Accrued restructuring costs 2,197 8,744 Other accrued liabilities 18,548 12,829 Total accrued liabilities $ 22,867 $ 27,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6 Months Ended</t>
        </is>
      </c>
    </row>
    <row r="2">
      <c r="B2" s="2" t="inlineStr">
        <is>
          <t>Jun. 30, 2021</t>
        </is>
      </c>
    </row>
    <row r="3">
      <c r="A3" s="3" t="inlineStr">
        <is>
          <t>Long-term Debt, Unclassified [Abstract]</t>
        </is>
      </c>
    </row>
    <row r="4">
      <c r="A4" s="4" t="inlineStr">
        <is>
          <t>DEBT</t>
        </is>
      </c>
      <c r="B4" s="4" t="inlineStr">
        <is>
          <t>DEBT The following table reflects the Company’s debt as of June 30, 2021 and December 31, 2020 (in thousands): June 30, 2021 December 31, 2020 13% Senior Secured Notes due 2024 $ 75,500 $ 80,250 Royalty rights obligation 3,138 3,533 2.50% Convertible Notes due 2021 335 335 Total principal amount 78,973 84,118 Unamortized debt discounts — (16) Carrying value 78,973 84,102 Less: current portion of long-term debt (12,222) (11,942) Net, long-term debt $ 66,751 $ 72,160 13% Senior Secured Notes due 2024 In accordance with the Zyla Merger, Assertio assumed $95.0 million aggregate principal amount of 13% senior secured notes due 2024 (the Secured Notes) issued pursuant to an indenture (the Existing Indenture) entered into on January 31, 2019, by and among Zyla Life Sciences, the guarantors party thereto (the Guarantors) and Wilmington Savings Fund Society, FSB (as successor to U.S. Bank National Association), as trustee and collateral agent (the Trustee). The Secured Notes were issued in two series: $50.0 million of Series A-1 Notes and $45.0 million of Series A-2 Notes. As of May 20, 2020, the Existing Indenture was modified by a Supplemental Indenture (the Supplem ental Indenture and the Existing Indenture, as so modified, the Indenture), pursuant to which Assertio (the Issuer) assumed the obligations as issuer of the Secured Notes and the subsidiaries of Assertio became guarantors of the Secured Notes. The Supplemental Indenture, among other things, provides for certain amendments to the restrictive covenants in the Indenture. Interest on the Secured Notes accrues at a rate of 13% per annum and is payable semi-annually in arrears on May 1 and November 1 of each year (each, a Payment Date). The Existing Indenture also requires payments of outstanding principal on the Secured Notes equal to 10% per annum of the issued principal amount, payable semi-annually on each Payment Date. The Secured Notes are senior secured obligations of the Issuer and are secured by a lien on substantially all assets of the Issuer and the guarantors. The stated maturity date of the Secured Notes is January 31, 2024. Upon the occurrence of a Change of Control, subject to certain conditions (as defined in the Existing Indenture), holders of the Secured Notes may require the Issuer to repurchase for cash all or part of their Secured Notes at a repurchase price equal to 100% of the principal amount of the Secured Notes to be repurchased, plus accrued and unpaid interest to the date of repurchase. The Company may redeem the Secured Notes at its option, in whole or in part from time to time, at a redemption price equal to 100% of the principal amount of the Secured Notes being redeemed, plus accrued and unpaid interest, if any, through the redemption date. No sinking fund is provided for the Secured Notes. Pursuant to the Supplemental Indenture, Assertio and its restricted subsidiaries must also comply with certain covenants, including limitations on the issuance of debt; the issuance of preferred and/or disqualified stock; the payment of dividends and other restricted payments; the prepayment, redemption or repurchase of subordinated debt; mergers, amalgamations or consolidations; engaging in certain transactions with affiliates; and the making of investments. In addition, the Issuer must maintain a minimum level of consolidated liquidity, based on unrestricted cash on hand and availability under any revolving credit facility, equal to the greater of (1) the quotient of the outstanding principal amount of the Secured Notes divided by 9.5 and (2) $7.5 million. The Company was in compliance with its covenants with respect to the Secured Notes as of June 30, 2021. The Company had Senior Secured Notes obligations of $75.5 million as of June 30, 2021, with $9.5 million cla ssified as current and $66.0 million classified as non-current debt in the Company’s Condensed Consolidated Balance Sheets. Royalty Rights Obligation In accordance with the Zyla Merger, the Company assumed a royalty rights agreements (the Royalty Rights) with each of the holders of its Secured Notes pursuant to which the Company will pay the holders of the Secured Notes an aggregate 1.5% royalty on Net Sales (as defined in the Existing Indenture) through December 31, 2022. The Royalty Rights were determined to be a freestanding element with respect to the Secured Notes and the Company is accounting for the Royalty Rights obligation relating to future royalties as a debt instrument. The Company has Royalty Rights obligations of $3.1 million as of June 30, 2021, with $2.4 million cla ssified as current and $0.7 million classified as non-current debt in the Company’s Condensed Consolidated Balance Sheets. The accounting for the Royalty Rights requires the Company to make certain estimates and assumptions about the future net sales. The estimates of the magnitude and timing of net sales are subject to significant variability due to the extended time period associated with the financing transaction and are thus subject to significant uncertainty. Convertible Notes 2.50% Convertible Senior Notes Due 2021 On September 9, 2014, the Company issued $345.0 million aggregate principal amount of 2.50% Convertible Senior Notes Due 2021 (the 2021 Notes). The 2021 Notes were issued pursuant to an indenture, as supplemented by a supplemental indenture dated September 9, 2014, between the Company and The Bank of New York Mellon Trust Company, N.A., as trustee (the Trustee), and mature on September 1, 2021, unless earlier converted, redeemed, or repurchased. The 2021 Notes bear interest at the rate of 2.50% per annum, payable semi-annually in arrears on March 1 and September 1 of each year, beginning March 1, 2015. On February 19, 2020, the Company entered into purchase agreements with a limited number of holders of the Company’s outstanding 2021 Notes to repurchase $102.5 million aggregate principal amount of 2021 Notes. On April 8, 2020, the Company completed its public tender offers to purchase the $42.1 million in aggregate principal amount outstanding 2021 Notes. As of December 31, 2020 and June 30, 2021, only $0.3 million in aggregate principal amount of the 2021 Notes were outstanding and were classified as part of current portion of long-term debt on the Company’s Condensed Consolidated Balance Sheets. On or after March 1, 2021 to the close of business on the second scheduled trading day immediately preceding the maturity date, the holders of the 2021 Convertible Notes may convert all or any portion of their notes, in multiples of 1,000 principal amount, at the option of the holder. The initial conversion rate of 12.9963 shares of common stock per 1,000 principal amount of Convertible Notes is equivalent to a conversion price of approximately $76.96 per share of common stock. Upon conversion, the Company will pay or deliver, as appropriate, cash, shares of the Company’s common stock or a combination of cash and shares of the Company’s common stock, at the Company’s election.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As of June 30, 2021, none of the remaining 2021 Notes had been converted. 5.00% Convertible Senior Notes Due 2024 On August 13, 2019, the Company issued $120.0 million aggregate principal of Convertible Senior Notes Due 2024 (the 2024 Notes). On February 19, 2020, the Company entered into purchase agreements with a limited number of holders of the Company’s outstanding 2024 Notes to repurchase $85.5 million aggregate principal amount of 2024 Notes. On April 8, 2020, the Company completed its public tender offers to purchase the remaining $34.5 million in aggregate principal amount outstanding 2024 Notes. As of December 31, 2020 there were no outstanding aggregate principal amount of the 2024 Notes. Senior Secured Notes On April 2, 2015, the Company issued $575 million aggregate principal amount of senior secured notes pursuant to a Note Purchase Agreement dated March 12, 2015 (Note Purchase Agreement). On February 13, 2020, the Company repaid in full all outstanding indebtedness, and terminated all commitments and obligations, under its Note Purchase Agreement. Interest Expense Debt discount and royalty rights are amortized as interest expense using the effective interest method. The following table reflects debt related interest included in the Interest expense in the Company’s Condensed Consolidated Statements of Comprehensive Income for the three and six months ended June 30, 2021 and 2020 (in thousands): Three Months Ended June 30, Six Months Ended June 30, 2021 2020 2021 2020 Stated coupon interest $ 2,557 $ 1,476 $ 5,170 $ 4,778 Amortization of debt discount, and royalty rights 48 125 118 5,511 Total interest expense $ 2,605 $ 1,601 $ 5,288 $ 10,2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he Company’s stock-based compensation generally includes stock options, restricted stock units (RSUs), performance share units (PSUs), and purchases under the Company’s employee stock purchase program (ESPP). The following table reflects stock-based compensation expense recognized in the Company’s Condensed Consolidated Statements of Comprehensive Income for the three and six months June 30, 2021 and 2020 (in thousands). Three Months Ended June 30, Six Months Ended June 30, 2021 2020 2021 2020 Cost of sales $ — $ 18 $ — $ 41 Research and development expense — 80 — 243 Selling, general and administrative expense 957 2,496 1,729 4,244 Restructuring charges — 999 — 999 Total $ 957 $ 3,593 $ 1,729 5,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As of June 30, 2021, the Company has non-cancelable operating leases for its offices and certain office equipment. The Company has the right to renew the term of the Lake Forest lease for one period of five years, provided that written notice is made to the Landlord no later than twelve months prior to the expiration of the initial term of the lease which is on December 31, 2023. In connection with the Zyla Merger, the Company assumed an operating lease for offices in Wayne, Pennsylvania. The Wayne, Pennsylvania office lease terminates in 2022 and will not be renewed. The Company relocated its corporate headquarters from Newark, California to Lake Forest, Illinois in 2018 and subsequently entered into two subleases which, together, account for the entirety of the Newark facility. Operating lease costs and sublease income related to the Newark facility are accounted for in Other gain (loss) in the Condensed Consolidated Statements of Comprehensive Income. The following table reflects lease expense for the three and six months ended June 30, 2021 and 2020 (in thousands): Three Months Ended June 30, Six Months Ended June 30, Financial Statement Classification 2021 2020 2021 2020 Operating lease cost Selling, general and administrative expenses $ 91 $ 216 $ 202 $ 373 Operating lease cost Other gain (loss), net 148 147 295 295 Total lease cost $ 239 $ 363 $ 497 $ 668 Sublease Income Other gain (loss), net $ 347 $ 346 $ 693 $ 693 The following table reflects supplemental cash flow information related to leases for the three and six ended June 30, 2021 and 2020 (in thousands): Three Months Ended June 30, Six Months Ended June 30, 2021 2020 2021 2020 Cash paid for amounts included in measurement of liabilities: Operating cash flows from operating leases 697 606 1,462 1,224 The following table reflects supplemental balance sheet information related to leases as of June 30, 2021 and December 31, 2020 (in thousands): Financial Statement Classification June 30, December 31, Liabilities Current operating lease liabilities Other current liabilities $ 2,340 $ 2,683 Noncurrent operating lease liabilities Other long-term liabilities 1,290 2,815 Total lease liabilities $ 3,630 $ 5,498 </t>
        </is>
      </c>
    </row>
    <row r="5">
      <c r="A5" s="4" t="inlineStr">
        <is>
          <t>LEASES</t>
        </is>
      </c>
      <c r="B5" s="4" t="inlineStr">
        <is>
          <t xml:space="preserve">LEASESAs of June 30, 2021, the Company has non-cancelable operating leases for its offices and certain office equipment. The Company has the right to renew the term of the Lake Forest lease for one period of five years, provided that written notice is made to the Landlord no later than twelve months prior to the expiration of the initial term of the lease which is on December 31, 2023. In connection with the Zyla Merger, the Company assumed an operating lease for offices in Wayne, Pennsylvania. The Wayne, Pennsylvania office lease terminates in 2022 and will not be renewed. The Company relocated its corporate headquarters from Newark, California to Lake Forest, Illinois in 2018 and subsequently entered into two subleases which, together, account for the entirety of the Newark facility. Operating lease costs and sublease income related to the Newark facility are accounted for in Other gain (loss) in the Condensed Consolidated Statements of Comprehensive Income. The following table reflects lease expense for the three and six months ended June 30, 2021 and 2020 (in thousands): Three Months Ended June 30, Six Months Ended June 30, Financial Statement Classification 2021 2020 2021 2020 Operating lease cost Selling, general and administrative expenses $ 91 $ 216 $ 202 $ 373 Operating lease cost Other gain (loss), net 148 147 295 295 Total lease cost $ 239 $ 363 $ 497 $ 668 Sublease Income Other gain (loss), net $ 347 $ 346 $ 693 $ 693 The following table reflects supplemental cash flow information related to leases for the three and six ended June 30, 2021 and 2020 (in thousands): Three Months Ended June 30, Six Months Ended June 30, 2021 2020 2021 2020 Cash paid for amounts included in measurement of liabilities: Operating cash flows from operating leases 697 606 1,462 1,224 The following table reflects supplemental balance sheet information related to leases as of June 30, 2021 and December 31, 2020 (in thousands): Financial Statement Classification June 30, December 31, Liabilities Current operating lease liabilities Other current liabilities $ 2,340 $ 2,683 Noncurrent operating lease liabilities Other long-term liabilities 1,290 2,815 Total lease liabilities $ 3,630 $ 5,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Jubilant HollisterStier Manufacturing and Supply Agreement Pursuant to the Zyla Merger, the Company assumed a Manufacturing and Supply Agreement (the “Agreement”) with Jubilant HollisterStier LLC (“JHS”) pursuant to which the Company engaged JHS to provide certain services related to the manufacture and supply of SPRIX for the Company’s commercial use. Under the Agreement, JHS will be responsible for supplying a minimum of 75% of the Company’s annual requirements of SPRIX through July 30, 2022. The Company has agreed to purchase a minimum number of batches of SPRIX per calendar year from JHS over the term of the Agreement. Total commitments to JHS are approximately $1.8 million through the period ending July 30, 2022 and are expected to be met. Cosette Pharmaceuticals Supply Agreement Pursuant to the Zyla Merger, the Company assumed a Collaborative License, Exclusive Manufacture and Global Supply Agreement with Cosette Pharmaceuticals, Inc. (formerly G&amp;W Laboratories, Inc.) (the “Supply Agreement”) for the manufacture and supply of INDOCIN Suppositories to Zyla for commercial distribution in the United States. On July 9, 2021, the Company and Cosette entered into Amendment No. 3 to the Supply Agreement, to among other things, extend the expiration date of the Supply Agreement from July 31, 20 23 to July 9, 2028. The Company is obligated to purchase all of its requirements for INDOCIN Suppositories from Cosette Pharmaceuticals, Inc., and is required to meet minimum purchase requirements each calendar year during the extended term of the agreement. Total commitments to Cosette are approximately $6.3 million annually through the end of the contract term. Legal Matters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our involvement in legal proceedings are expensed as incurred. Based upon the status of the cases described below, management’s assessments of the likelihood of damages, and the advice of counsel, the Company recognized a loss contingency provision of $11.3 million in the three and six months ended June 30, 2021. Amounts accrued for legal contingencies are based on management’s best estimate of a loss and often result from a complex series of judgments about future events and uncertainties that rely heavily on estimates and assumptions including timing of related payments. The Company will continue to monitor each matter and adjust accruals as might be warranted based on new information and further developments in accordance with ASC 450-20- 25. For matters discussed below for which a loss is not probable, or a probable loss cannot be reasonably estimated, no liability has been recorded. Legal expenses are recorded in Selling, general and administrative expense in the Company’s Condensed Consolidated Statements of Comprehensive Income and the related accruals are recorded in Accrued Liabilities in the Company’s Condensed Consolidated Balance Sheets. Other than matters that we have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 Glumetza Antitrust Litigation Antitrust class actions and related direct antitrust actions have been filed in the Northern District of California against the Company and several other defendants relating to our former drug Glumetza ® . The named class representatives in the currently pending actions include Meijer, Inc., Bi-Lo, LLC, Winn-Dixie Logistics, Inc., City of Providence, and KPH Healthcare Services, Inc. These class representatives seek to represent a putative class of direct purchasers of Glumetza. In addition, several retailers, including CVS Pharmacy, Inc., Rite Aid Corporation, Walgreen Co., the Kroger Co., the Albertsons Companies, Inc., H-E-B, L.P., and Hy-Vee, Inc., have filed substantially similar direct antitrust claims based on alleged assignments of claims from direct purchaser wholesalers. On December 23, 2019, the Company filed a motion to dismiss all claims in the actions. That motion was heard by the District Court on February 20, 2020. On March 5, 2020 the District Court issued an order denying the motion to dismiss. However, based on the order on the motion, claims previously filed by a putative class of end payor plaintiffs were voluntarily dismissed. On July 30, 2020, Humana Inc. also filed a complaint against the Company in the Northern District of California alleging similar claims related to Glumetza ® . On February 2, 2021, the District Court dismissed Humana’s state-law antitrust claims, but permitted Humana to proceed on its federal claims. On February 8, 2021, Humana refiled those state-law claims against the Company and several other defendants in the Superior Court for the State of California in the County of Alamed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 due to delayed generic entry. Plaintiffs seek treble damages for alleged past harm, attorneys’ fees and costs. In the federal litigation, fact and expert discovery have now closed, and the court heard summary judgment arguments on April 22, 2021. On May 6, 2021, the court denied all motions for summary judgment. The federal court granted class certification in the direct purchaser action on August 15, 2020. In the event that the federal case proceeds to trial, that trial is expected to occur on or about October 2021. With respect to the newly-filed Humana case in California state court, the Company and other defendants filed a motion to dismiss all claims in the action on April 16, 2021. The Company intends to defend itself vigorously in these matters. A liability for this matter has been recorded in the financial statements. Securities Class Action Lawsuit and Related Matters On August 23, 2017, the Company, two individuals who formerly served as its chief executive officer and president, and its former chief financial officer were named as defendants in a purported federal securities law class action filed in the U.S. District Court for the Northern District of California (the District Court). The action ( Huang v. Depomed et al. , No. 4:17-cv-4830-JST, N.D. Cal.)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7, 2017, asserted the same claims arising out of the same and similar disclosures against the Company and the same individuals as were involved in the original complaint. The Company and the individuals filed a motion to dismiss the amended complaint on April 9, 2018. On March 18, 2019, the District Court granted the motion to dismiss without prejudice, and the plaintiffs filed a second amended complaint on May 2, 2019. The second amended complaint asserted the same claims arising out of the same and similar disclosures against the Company and the same individuals as were involved in the original complaint. The Company and the individuals filed a motion to dismiss the second amended complaint on June 17, 2019, and the District Court granted that motion with prejudice on March 11, 2020. On April 9, 2020, the plaintiffs filed a notice of appeal with the United States Court of Appeals for the Ninth Circuit. The parties completed their briefing of the appeal on December 14, 2020. On March 1, 2021, the court granted the parties’ joint motion to stay the appeal pending settlement discussions. On July 30, 2021, the Company reached an agreement to settle the matter subject to District Court approval. The parties are in the process of seeking preliminary District Court approval .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purported federal securities class action described above.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 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action. On July 12, 2019, the Singh and Youse actions were consolidated. All of the derivative actions were stayed pending the resolution of the class action, and the stays have been extended pending the resolution of the appeal. On July 30, 2021, the Company reached an agreement to settle these matters subject to court approval. The p arties are in the process of seeking preliminary court approval . A liability for these matters and the securities law class action described in the preceding paragraph has been recorded in the financial statements.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s subsidiary Assertio Therapeutics, Inc.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eeks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The Company also from time to time receives and complies with subpoenas from governmental authorities related to investigations primarily focused on third parties, including healthcare practitioners. Assertio Therapeutics is cooperating with the foregoing governmental investigations and inquiries. Multidistrict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 as well as one additional federal lawsuit in the Eastern District of Kentucky . Plaintiffs may file additional lawsuits in which the Company may be named. Plaintiffs in the pending federal cases involving the Company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The Company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Missouri, Nevada, Pennsylvania, Texas and Utah. Plaintiffs may file additional lawsuits in which Assertio Therapeutics may be named. In the pending cases involving Assertio Therapeutics, plaintiffs are asserting state common law and statutory claims against the defendants similar in nature to the claims asserted in the MDL cases. Plaintiffs are seeking actual damages, disgorgement of profits, injunctive relief, punitive and statutory treble damages, and attorneys’ fees and costs. The state lawsuits in which Assertio Therapeutics has been served are generally each at an early stage of proceedings. The Company intends to defend itself vigorously in these matters. Insurance Litigation On January 15, 2019, the Company was named as a defendant in a declaratory judgment action filed by Navigators Specialty Insurance Company (Navigators) in the U.S. District Court for the Northern District of California (Case No. 3:19-cv-255). Navigators is the Company’s primary product liability insurer. Navigators was seeking declaratory judgment that opioid litigation claims noticed by the Company (as further described above under “Multidistrict Opioid Litigation” and “State Opioid Litigation”) are not covered by the Company’s life sciences liability policies with Navigators. On February 3, 2021, the Company entered into a Confidential Settlement Agreement and Mutual Release with Navigators to resolve the declaratory judgment action and the Company’s counterclaims. Pursuant to the Settlement Agreement, the parties settled and the coverage action was dismissed without prejudice. Du ring the first quarter of 2021, the Company received $5.0 million in insurance reimbursement for previous opioid-related spend, which was recognized within Selling, general and administrative expenses in the Condensed Consolidated Statements of Comprehensive Incom e . On July 16, 2021, the Company filed a complaint for declaratory relief against one of its excess products liability insurers, Lloyd’s of London Newline Syndicate 1218 and related entities (Newline), in the Superior Court of the State of California for the County of Alameda. The Company is seeking a declaratory judgment that Newline has a duty to defend the Company or, alternatively, to reimburse the Company’s attorneys’ fees and other defense costs for opioid litigation claims noticed by the Company. CAMBIA ® ANDA Litigation On July 16, 2020, the Company and APR Applied Pharma Research SA (APR), received notice from Patrin Pharma Inc. (Patrin) advising that Patrin had filed an Abbreviated New Drug Application (ANDA) seeking to market a generic version of CAMBIA ® 50 mg prior to the expiration of U.S. patents in June 2026 as listed in the FDA “Orange Book” for CAMBIA (Orange Book Patents). The Orange Book Patents are licensed to the Company by APR. On August 27, 2020, the Company and APR filed a lawsuit against Patrin in the U.S. District Court for the Northern District of Illinois, Eastern Division, seeking an injunction to prevent approval of the Patrin ANDA. The lawsuit alleges that Patrin has infringed the Orange Book Patents by filing an ANDA with a Paragraph IV Certification seeking approval from the FDA to market a generic version of CAMBIA prior to the expiration of the patents. The commencement of the patent infringement suit stays or bars the FDA from approving Patrin’s ANDA for 30 months or until an earlier district court decision that each of the patents is invalid or not infringed. On September 18, 2020, Patrin filed its answer including affirmative defenses and counterclaims. On October 9, 2020, the Company and APR filed an answer to Patrin’s counterclaims. On January 21, 2021, the court stayed all case deadlines pending settlement discussions between the parties. On March 8, 2021, the Company entered into a confidential settlement agreement with Patrin. On March 10, 2021, the Court granted the parties’ agreed motion for entry of Judgment and Order of Permanent Injunction. This settlement concludes all ongoing ANDA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 xml:space="preserve">RESTRUCTURING CHARGES The Company continually evaluates its operations to identify opportunities to streamline operations and optimize operating efficiencies as an anticipation to changes in the business environment. In May 2020, the Company began implementing reorganization plans of its workforce and other restructuring activities to realize the synergies of the Zyla Merger and to re-align resources to strategic areas and drive growth (Zyla Merger Reorganization). The Company completed the restructuring activities in 2020 and does not expect to incur significant costs related to the Zyla Merger Reorganization in 2021. Consolidated Statement of Comprehensive Income as restructuring costs (in thousands): Three Months Ended June 30, Six Months Ended June 30, 2021 2020 2021 2020 Employee compensation costs $ — $ 5,435 $ 876 $ 5,435 Equity compensation costs — 999 — 999 Other exit costs — 85 213 85 Total restructuring costs $ — $ 6,519 $ 1,089 $ 6,519 The following table reflects cash activity relating to the Company’s accrued restructuring cost as of June 30, 2021 (in thousands): Employee compensation costs Other exit costs Total Balance as of December 31, 2020 $ 8,744 $ — $ 8,744 Restructuring charges 876 213 1,089 Cash paid (5,879) (213) (6,092) Balance as of March 31, 2021 $ 3,741 $ — $ 3,741 Cash paid (1,544) — (1,544) Balance as of June 30, 2021 $ 2,197 $ — $ 2,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4428</v>
      </c>
      <c r="C3" s="6" t="n">
        <v>20786</v>
      </c>
    </row>
    <row r="4">
      <c r="A4" s="4" t="inlineStr">
        <is>
          <t>Accounts receivable, net</t>
        </is>
      </c>
      <c r="B4" s="5" t="n">
        <v>45468</v>
      </c>
      <c r="C4" s="5" t="n">
        <v>44350</v>
      </c>
    </row>
    <row r="5">
      <c r="A5" s="4" t="inlineStr">
        <is>
          <t>Inventories, net</t>
        </is>
      </c>
      <c r="B5" s="5" t="n">
        <v>6617</v>
      </c>
      <c r="C5" s="5" t="n">
        <v>11712</v>
      </c>
    </row>
    <row r="6">
      <c r="A6" s="4" t="inlineStr">
        <is>
          <t>Prepaid and other current assets</t>
        </is>
      </c>
      <c r="B6" s="5" t="n">
        <v>12835</v>
      </c>
      <c r="C6" s="5" t="n">
        <v>17406</v>
      </c>
    </row>
    <row r="7">
      <c r="A7" s="4" t="inlineStr">
        <is>
          <t>Total current assets</t>
        </is>
      </c>
      <c r="B7" s="5" t="n">
        <v>119348</v>
      </c>
      <c r="C7" s="5" t="n">
        <v>94254</v>
      </c>
    </row>
    <row r="8">
      <c r="A8" s="4" t="inlineStr">
        <is>
          <t>Property and equipment, net</t>
        </is>
      </c>
      <c r="B8" s="5" t="n">
        <v>1915</v>
      </c>
      <c r="C8" s="5" t="n">
        <v>2437</v>
      </c>
    </row>
    <row r="9">
      <c r="A9" s="4" t="inlineStr">
        <is>
          <t>Intangible assets, net</t>
        </is>
      </c>
      <c r="B9" s="5" t="n">
        <v>186318</v>
      </c>
      <c r="C9" s="5" t="n">
        <v>200082</v>
      </c>
    </row>
    <row r="10">
      <c r="A10" s="4" t="inlineStr">
        <is>
          <t>Other long-term assets</t>
        </is>
      </c>
      <c r="B10" s="5" t="n">
        <v>4435</v>
      </c>
      <c r="C10" s="5" t="n">
        <v>6501</v>
      </c>
    </row>
    <row r="11">
      <c r="A11" s="4" t="inlineStr">
        <is>
          <t>Total assets</t>
        </is>
      </c>
      <c r="B11" s="5" t="n">
        <v>312016</v>
      </c>
      <c r="C11" s="5" t="n">
        <v>303274</v>
      </c>
    </row>
    <row r="12">
      <c r="A12" s="3" t="inlineStr">
        <is>
          <t>Current liabilities:</t>
        </is>
      </c>
    </row>
    <row r="13">
      <c r="A13" s="4" t="inlineStr">
        <is>
          <t>Accounts payable</t>
        </is>
      </c>
      <c r="B13" s="5" t="n">
        <v>16483</v>
      </c>
      <c r="C13" s="5" t="n">
        <v>14808</v>
      </c>
    </row>
    <row r="14">
      <c r="A14" s="4" t="inlineStr">
        <is>
          <t>Accrued rebates, returns and discounts</t>
        </is>
      </c>
      <c r="B14" s="5" t="n">
        <v>45108</v>
      </c>
      <c r="C14" s="5" t="n">
        <v>63114</v>
      </c>
    </row>
    <row r="15">
      <c r="A15" s="4" t="inlineStr">
        <is>
          <t>Accrued liabilities</t>
        </is>
      </c>
      <c r="B15" s="5" t="n">
        <v>22867</v>
      </c>
      <c r="C15" s="5" t="n">
        <v>27071</v>
      </c>
    </row>
    <row r="16">
      <c r="A16" s="4" t="inlineStr">
        <is>
          <t>Current portion of long-term debt</t>
        </is>
      </c>
      <c r="B16" s="5" t="n">
        <v>12222</v>
      </c>
      <c r="C16" s="5" t="n">
        <v>11942</v>
      </c>
    </row>
    <row r="17">
      <c r="A17" s="4" t="inlineStr">
        <is>
          <t>Contingent consideration, current portion</t>
        </is>
      </c>
      <c r="B17" s="5" t="n">
        <v>6850</v>
      </c>
      <c r="C17" s="5" t="n">
        <v>6776</v>
      </c>
    </row>
    <row r="18">
      <c r="A18" s="4" t="inlineStr">
        <is>
          <t>Interest payable</t>
        </is>
      </c>
      <c r="B18" s="5" t="n">
        <v>1743</v>
      </c>
      <c r="C18" s="5" t="n">
        <v>1793</v>
      </c>
    </row>
    <row r="19">
      <c r="A19" s="4" t="inlineStr">
        <is>
          <t>Other current liabilities</t>
        </is>
      </c>
      <c r="B19" s="5" t="n">
        <v>11641</v>
      </c>
      <c r="C19" s="5" t="n">
        <v>7182</v>
      </c>
    </row>
    <row r="20">
      <c r="A20" s="4" t="inlineStr">
        <is>
          <t>Total current liabilities</t>
        </is>
      </c>
      <c r="B20" s="5" t="n">
        <v>116914</v>
      </c>
      <c r="C20" s="5" t="n">
        <v>132686</v>
      </c>
    </row>
    <row r="21">
      <c r="A21" s="4" t="inlineStr">
        <is>
          <t>Long-term debt</t>
        </is>
      </c>
      <c r="B21" s="5" t="n">
        <v>66751</v>
      </c>
      <c r="C21" s="5" t="n">
        <v>72160</v>
      </c>
    </row>
    <row r="22">
      <c r="A22" s="4" t="inlineStr">
        <is>
          <t>Contingent consideration</t>
        </is>
      </c>
      <c r="B22" s="5" t="n">
        <v>30809</v>
      </c>
      <c r="C22" s="5" t="n">
        <v>31776</v>
      </c>
    </row>
    <row r="23">
      <c r="A23" s="4" t="inlineStr">
        <is>
          <t>Other long-term liabilities</t>
        </is>
      </c>
      <c r="B23" s="5" t="n">
        <v>5277</v>
      </c>
      <c r="C23" s="5" t="n">
        <v>11138</v>
      </c>
    </row>
    <row r="24">
      <c r="A24" s="4" t="inlineStr">
        <is>
          <t>Total liabilities</t>
        </is>
      </c>
      <c r="B24" s="5" t="n">
        <v>219751</v>
      </c>
      <c r="C24" s="5" t="n">
        <v>247760</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tock, Value, Issued</t>
        </is>
      </c>
      <c r="B27" s="5" t="n">
        <v>4</v>
      </c>
      <c r="C27" s="5" t="n">
        <v>3</v>
      </c>
    </row>
    <row r="28">
      <c r="A28" s="4" t="inlineStr">
        <is>
          <t>Additional paid-in capital</t>
        </is>
      </c>
      <c r="B28" s="5" t="n">
        <v>529831</v>
      </c>
      <c r="C28" s="5" t="n">
        <v>483456</v>
      </c>
    </row>
    <row r="29">
      <c r="A29" s="4" t="inlineStr">
        <is>
          <t>Accumulated deficit</t>
        </is>
      </c>
      <c r="B29" s="5" t="n">
        <v>-437570</v>
      </c>
      <c r="C29" s="5" t="n">
        <v>-427945</v>
      </c>
    </row>
    <row r="30">
      <c r="A30" s="4" t="inlineStr">
        <is>
          <t>Total shareholders’ equity</t>
        </is>
      </c>
      <c r="B30" s="5" t="n">
        <v>92265</v>
      </c>
      <c r="C30" s="5" t="n">
        <v>55514</v>
      </c>
    </row>
    <row r="31">
      <c r="A31" s="4" t="inlineStr">
        <is>
          <t>Total liabilities and shareholders' equity</t>
        </is>
      </c>
      <c r="B31" s="6" t="n">
        <v>312016</v>
      </c>
      <c r="C31" s="6" t="n">
        <v>303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Basic net (loss) income per share is calculated by dividing the net (loss) income by the weighted-average number of shares of common stock outstanding during the period. Upon consummation of the Zyla Merger in May 2020, the Company inherited outstanding Zyla warrants to purchase Zyla common stock, which were converted into the right to purchase shares of Assertio’s common stock. As these warrants are exercisable at any time at an exercise price of $0.0016 per share, they represent contingently issuable shares and therefore are included in the number of outstanding shares used for the computation of basic income per share. There were 392,095 unexercised shares of common stock issuable upon the exercise of warrants as of June 30, 2021. Diluted net (loss) income per share is calculated by dividing the net (loss) income by the weighted-average number of shares of common stock outstanding during the period, plus potentially dilutive common shares, consisting of stock options, awards, and equivalent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loss) income per share when their effect is dilutive. The following table reflects the calculation of basic and diluted earnings per common share for the three and six months ended June 30, 2021 and 2020 (in thousands, except for per share amounts): Three Months Ended June 30, Six Months Ended June 30, 2021 2020 2021 2020 Basic net income (loss) per share Net (loss) income $ (14,169) $ (34,499) $ (9,625) $ 6,731 Weighted average common shares and warrants outstanding 44,706 24,640 41,321 22,459 Basic net (loss) income per share $ (0.32) $ (1.40) $ (0.23) $ 0.30 Diluted net income (loss) per share Net (loss) income $ (14,169) $ (34,499) $ (9,625) $ 6,731 Weighted average common shares and share equivalents outstanding 44,706 24,640 41,321 22,459 Add: effect of dilutive stock options, awards, and equivalents — — — 100 Diluted net (loss) income per share $ (0.32) $ (1.40) $ (0.23) $ 0.30 The following table reflects outstanding potentially dilutive common shares that are not included in the computation of diluted net income (loss) per share, because to do so would be anti-dilutive, for the three and six months ended June 30, 2021 and 2020 (in thousands): Three Months Ended June 30, Six Months Ended June 30, 2021 2020 2021 2020 2.5% Convertible Notes debt 2021 4 59 4 671 5.0% Convertible Notes debt 2024 — 276 — 3,435 Stock options, awards and equivalents 2,924 2,625 2,899 1,957 Total potentially dilutive common shares 2,928 2,960 2,903 6,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The following table reflects the Company’s fair value hierarchy for its financial assets and liabilities measured at fair value on a recurring basis as of June 30, 2021 and December 31, 2020 (in thousands): June 30, 2021 Financial Statement Classification Level 1 Level 2 Level 3 Total Liabilities: Short-term contingent consideration Contingent consideration, current portion $ — $ — $ 6,850 $ 6,850 Long-term contingent consideration Contingent consideration — — 30,809 30,809 Total $ — $ — $ 37,659 $ 37,659 December 31, 2020 Financial Statement Classification Level 1 Level 2 Level 3 Total Assets: Money market funds Cash and cash equivalents $ 77 $ — $ — $ 77 Total $ 77 $ — $ — $ 77 Liabilities: Short-term contingent consideration Contingent consideration, current portion $ — $ — $ 6,776 $ 6,776 Long-term contingent consideration Contingent consideration — — 31,776 31,776 Total $ — $ — $ 38,552 $ 38,552 Cash equivalents consisted of money market funds with overnight liquidity and no stated maturities. The Company classified cash equivalents as Level 1, due to their short-term maturity, and measured the fair value based on quoted prices in active markets for identical assets. Pursuant to the May 2020 Zyla Merger, the Company assumed a contingent consideration obligation which is measured at fair value. The Company has obligations to make contingent consideration payments for future royalties to Iroko based upon annual INDOCIN Product net sales over $20.0 million. The Company classified the acquisition-related contingent consideration liabilities to be settled in cash as Level 3, due to the lack of relevant observable inputs and market activity. As of June 30, 2021, INDOCIN Product contingent consideration was $37.5 million with $6.9 million classified as short-term and $30.6 million classified as long-term contingent consideration, respectively, in the Condensed Consolidated Balance Sheet. During the three and six months ended June 30, 2021 the Company recognized a charge of $2.2 million and $1.6 million, respectively, for the change in fair value of contingent consideration, which was recognized in Selling, general and administrative expense in the Company’s Condensed Consolidated Statements of Comprehensive Income. The fair value of the contingent consideration is determined using an option pricing model under the income approach based on estimated INDOCIN product revenues through January 2029 and discounted to present value. The significant assumptions used in the calculation of the fair value as of June 30, 2021 included revenue volatility of 40.0%, discount rate of 7.0%, credit spread of 5.2% and updated projections of future INDOCIN Product revenues. Contingent consideration related to CAMBIA was $0.2 million as of June 30, 2021 and 2020. The carrying value of the Company’s debt for the period ended June 30, 2021 approximates its fair value.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three and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s of June 30, 2021, the Company’s net deferred tax assets are fully offset by a valuation allowance. The valuation allowance is determined in accordance with the provisions of ASC 740, Income Taxes, which require an assessment of both negative and positive evidence when measuring the need for a valuation allowance. Based on the weight of available evidence, the Company recorded a full valuation allowance against its net deferred tax assets beginning in the fourth quarter of 2016 and continues to provide a full valuation allowance against the its net deferred tax assets in subsequent quarters. The Company reassesses the need for a valuation allowance on a quarterly basis. If it is determined that a portion or all of the valuation allowance is not required, it will generally be a benefit to the income tax provision in the period such determination is made. For the six months ended June 30, 2021, the Company recorded an income taxes expense of approximately $0.2 million. The difference between the income tax expense of $0.2 million and the tax at the statutory rate of 21.0% to date on current year operations is principally due to the partial release of valuation allowance related to the current year movement in deferred tax assets. The Company files income tax returns in the United States federal jurisdiction and in various states, and the tax returns filed for the years 2007 through 2020 and the applicable statutes of limitation have not expired with respect to those returns. Because of NOLs and unutilized R&amp;D credits, substantially all of the Company’s tax years remain open to examination. The Company previously exhausted all the federal research and development credit in the 2018 tax return, but the NOL carryback from CARES Act will result in making R&amp;D credits utilized in 2018 available for future use, the percentage of unrecognized tax benefit against the R&amp;D credit remains reserved, and the rest will be offset by valuation allowance. Interest and penalties, if any, related to unrecognized tax benefits, would be recognized as income tax expense by the Company. At June 30, 2021 the Company did not have significant accrued interest and penalties associated with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Assertio Holdings, Inc. (the Company or Assertio)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Certain amounts in prior periods have been reclassified to conform with current period presentation. The results for the three and six months ended June 30, 2021 are not necessarily indicative of results to be expected for the entire year ending December 31, 2021 or future operating periods. The accompanying unaudited condensed consolidated financial statements and related financial information should be read in conjunction with the audited financial statements and the related notes thereto for the year ended December 31, 2020 included in Assertio Holdings, Inc.’s Annual Report on Form 10-K filed with the SEC on March 12, 2021 (the 2020 Form 10-K). The Condensed Consolidated Balance Sheet as of December 31, 2020 has been derived from the audited financial statements at that date, as filed in the Company’s 2020 Form 10-K. The Company’s significant one-time 2020 transactions such as the sale of the NUCYNTA franchise, sale of Gralise, repayment of its debt obligations, and merger with Zyla Life Sciences are discussed in the 2020 Form 10-K and have not been duplicated in the accompanying unaudited condensed consolidated financial statements and related financial information. Stock Split On May 18, 2021, the Company effected a 1-for-4 reverse stock split of its issued and outstanding common stock. The par value of the common stock was not adjusted as a result of the reverse stock split. All common stock share and per-share data included in these financial statements have been retrospectively adjusted to reflect the effect of the reverse stock split for all periods presented. Impact of COVID-19 on our Business Following the outbreak of COVID-19 during early 2020, the Company’s priority was and remains the health and safety of its employees, their families, and the patients it serves. As a result, in March 2020, the Company initiated remote working arrangements and maintained flexible work arrangements for individuals, which continued through the remainder of 2020 and into 2021. In addition to the health and safety of its employees, the Company is focused on ensuring that it continues making its products accessible to the patients who need them. Because COVID-19 impacted the Company’s ability to see in-person providers who prescribe its products, the Company adapted its approach during 2020 and increased its virtual visits. Additionally, due to the limitations on elective surgeries and changes in patient behavior since the outbreak of COVID-19, the Company has experienced a decline and subsequent volatility in prescriptions associated with those elective procedures. The extent to which the Company’s operations may continue to be impacted by the COVID-19 pandemic will depend largely on future developments, which are highly uncertain and cannot be accurately predicted, including new information which may emerge concerning the severity of the outbreak, actions by government authorities to contain the outbreak or treat its impact, the emergence of new COVID-19 variants and the related potential for new surges in infections, and the distribution, public acceptance and efficacy of COVID-19 vaccines including for emerging vari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net revenue</t>
        </is>
      </c>
      <c r="B4" s="4" t="inlineStr">
        <is>
          <t>The following table reflects summary revenue, net for the three and six months ended June 30, 2021 and 2020 (in thousands): Three Months Ended June 30, Six Months Ended June 30, 2021 2020 2021 2020 Product sales, net: INDOCIN products (1) $ 13,075 $ 5,434 $ 27,673 $ 5,434 CAMBIA 6,128 7,780 12,590 14,054 Zipsor 2,581 3,535 4,803 5,866 SPRIX (1) 2,942 1,602 4,639 1,602 Other 105 1,814 1,533 2,461 Total product sales, net 24,831 20,165 51,238 29,417 Commercialization agreement revenue, net — — — 11,258 Royalties and milestone revenue 542 452 975 859 Total revenues $ 25,373 $ 20,617 $ 52,213 $ 41,5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6 Months Ended</t>
        </is>
      </c>
    </row>
    <row r="2">
      <c r="B2" s="2" t="inlineStr">
        <is>
          <t>Jun. 30, 2021</t>
        </is>
      </c>
    </row>
    <row r="3">
      <c r="A3" s="3" t="inlineStr">
        <is>
          <t>Receivables [Abstract]</t>
        </is>
      </c>
    </row>
    <row r="4">
      <c r="A4" s="4" t="inlineStr">
        <is>
          <t>Schedule of accounts receivables, net</t>
        </is>
      </c>
      <c r="B4" s="4" t="inlineStr">
        <is>
          <t xml:space="preserve">The following table reflects accounts receivables, net, as of June 30, 2021 and December 31, 2020 (in thousands): June 30, December 31, 2020 Receivables related to product sales, net $ 45,368 $ 40,784 Receivables from Collegium — 3,566 Other 100 — Total accounts receivable, net $ 45,468 $ 44,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y, net</t>
        </is>
      </c>
      <c r="B4" s="4" t="inlineStr">
        <is>
          <t xml:space="preserve">The following table reflects the components of inventory, net as of June 30, 2021 and December 31, 2020 (in thousands): June 30, December 31, 2020 Raw materials $ 884 $ 1,136 Work-in-process 252 1,340 Finished goods 5,481 9,236 Total $ 6,617 $ 11,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The following table reflects property and equipment, net as of June 30, 2021 and December 31, 2020 (in thousands): June 30, December 31, 2020 Furniture and office equipment $ 2,680 $ 2,680 Laboratory equipment 20 20 Leasehold improvements 10,523 10,523 13,223 13,223 Less: Accumulated depreciation and amortization (11,308) (10,786) Property and equipment, net $ 1,915 $ 2,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June 30, 2021 and December 31, 2020 (dollar amounts in thousands): June 30, 2021 December 31, 2020 Remaining Useful Life Gross Carrying Amount Accumulated Amortization Net Book Value Gross Carrying Amount Accumulated Amortization Net Book Value Products rights: INDOCIN 10.9 $ 154,100 $ (14,233) $ 139,867 $ 154,100 $ (7,812) $ 146,288 SPRIX 5.9 39,000 (6,175) 32,825 39,000 (3,389) 35,611 CAMBIA 1.5 51,360 (39,435) 11,925 51,360 (36,163) 15,197 Zipsor Less than 1 year 27,250 (25,550) 1,700 27,250 (24,381) 2,869 Oxaydo — 300 (300) — 300 (183) 117 Total Intangible Assets $ 272,010 $ (85,692) $ 186,318 $ 272,010 $ (71,928) $ 200,082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Amortization Expense 2021 (remainder) $ 14,351 2022 26,895 2023 18,412 2024 18,413 2025 18,413 Thereafter 89,834 Total $ 186,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Long-Term Assets</t>
        </is>
      </c>
      <c r="B4" s="4" t="inlineStr">
        <is>
          <t xml:space="preserve">The following table reflects other long-term assets as of June 30, 2021 and December 31, 2020 (in thousands): June 30, December 31, 2020 Investment, net $ 1,579 $ 1,579 Operating lease right-of-use assets 1,054 1,955 Deposits 952 1,936 Other 850 1,031 Total other long-term assets $ 4,435 $ 6,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44494051</v>
      </c>
      <c r="C5" s="5" t="n">
        <v>28392149</v>
      </c>
    </row>
    <row r="6">
      <c r="A6" s="4" t="inlineStr">
        <is>
          <t>Common stock, outstanding (in shares)</t>
        </is>
      </c>
      <c r="B6" s="5" t="n">
        <v>44494051</v>
      </c>
      <c r="C6" s="5" t="n">
        <v>28392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6 Months Ended</t>
        </is>
      </c>
    </row>
    <row r="2">
      <c r="B2" s="2" t="inlineStr">
        <is>
          <t>Jun. 30, 2021</t>
        </is>
      </c>
    </row>
    <row r="3">
      <c r="A3" s="3" t="inlineStr">
        <is>
          <t>Accounts Payable and Accrued Liabilities, Current [Abstract]</t>
        </is>
      </c>
    </row>
    <row r="4">
      <c r="A4" s="4" t="inlineStr">
        <is>
          <t>Schedule of accrued liabilities</t>
        </is>
      </c>
      <c r="B4" s="4" t="inlineStr">
        <is>
          <t xml:space="preserve">The following table reflects accrued liabilities as of June 30, 2021 and December 31, 2020 (in thousands): June 30, December 31, 2020 Accrued compensation $ 2,122 $ 5,498 Accrued restructuring costs 2,197 8,744 Other accrued liabilities 18,548 12,829 Total accrued liabilities $ 22,867 $ 27,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1</t>
        </is>
      </c>
    </row>
    <row r="3">
      <c r="A3" s="3" t="inlineStr">
        <is>
          <t>Long-term Debt, Unclassified [Abstract]</t>
        </is>
      </c>
    </row>
    <row r="4">
      <c r="A4" s="4" t="inlineStr">
        <is>
          <t>Summary of long-term debt</t>
        </is>
      </c>
      <c r="B4" s="4" t="inlineStr">
        <is>
          <t xml:space="preserve">The following table reflects the Company’s debt as of June 30, 2021 and December 31, 2020 (in thousands): June 30, 2021 December 31, 2020 13% Senior Secured Notes due 2024 $ 75,500 $ 80,250 Royalty rights obligation 3,138 3,533 2.50% Convertible Notes due 2021 335 335 Total principal amount 78,973 84,118 Unamortized debt discounts — (16) Carrying value 78,973 84,102 Less: current portion of long-term debt (12,222) (11,942) Net, long-term debt $ 66,751 $ 72,160 </t>
        </is>
      </c>
    </row>
    <row r="5">
      <c r="A5" s="4" t="inlineStr">
        <is>
          <t>Summary of interest expense for the convertible notes</t>
        </is>
      </c>
      <c r="B5" s="4" t="inlineStr">
        <is>
          <t>The following table reflects debt related interest included in the Interest expense in the Company’s Condensed Consolidated Statements of Comprehensive Income for the three and six months ended June 30, 2021 and 2020 (in thousands): Three Months Ended June 30, Six Months Ended June 30, 2021 2020 2021 2020 Stated coupon interest $ 2,557 $ 1,476 $ 5,170 $ 4,778 Amortization of debt discount, and royalty rights 48 125 118 5,511 Total interest expense $ 2,605 $ 1,601 $ 5,288 $ 10,2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e following table reflects stock-based compensation expense recognized in the Company’s Condensed Consolidated Statements of Comprehensive Income for the three and six months June 30, 2021 and 2020 (in thousands). Three Months Ended June 30, Six Months Ended June 30, 2021 2020 2021 2020 Cost of sales $ — $ 18 $ — $ 41 Research and development expense — 80 — 243 Selling, general and administrative expense 957 2,496 1,729 4,244 Restructuring charges — 999 — 999 Total $ 957 $ 3,593 $ 1,729 5,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t>
        </is>
      </c>
      <c r="B4" s="4" t="inlineStr">
        <is>
          <t xml:space="preserve">The following table reflects lease expense for the three and six months ended June 30, 2021 and 2020 (in thousands): Three Months Ended June 30, Six Months Ended June 30, Financial Statement Classification 2021 2020 2021 2020 Operating lease cost Selling, general and administrative expenses $ 91 $ 216 $ 202 $ 373 Operating lease cost Other gain (loss), net 148 147 295 295 Total lease cost $ 239 $ 363 $ 497 $ 668 Sublease Income Other gain (loss), net $ 347 $ 346 $ 693 $ 693 The following table reflects supplemental cash flow information related to leases for the three and six ended June 30, 2021 and 2020 (in thousands): Three Months Ended June 30, Six Months Ended June 30, 2021 2020 2021 2020 Cash paid for amounts included in measurement of liabilities: Operating cash flows from operating leases 697 606 1,462 1,224 </t>
        </is>
      </c>
    </row>
    <row r="5">
      <c r="A5" s="4" t="inlineStr">
        <is>
          <t>Supplemental balance sheet information</t>
        </is>
      </c>
      <c r="B5" s="4" t="inlineStr">
        <is>
          <t xml:space="preserve">The following table reflects supplemental balance sheet information related to leases as of June 30, 2021 and December 31, 2020 (in thousands): Financial Statement Classification June 30, December 31, Liabilities Current operating lease liabilities Other current liabilities $ 2,340 $ 2,683 Noncurrent operating lease liabilities Other long-term liabilities 1,290 2,815 Total lease liabilities $ 3,630 $ 5,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Schedule of restructuring charges</t>
        </is>
      </c>
      <c r="B4" s="4" t="inlineStr">
        <is>
          <t xml:space="preserve">On December 15, 2020, the Company announced the December 2020 Plan which was designed to substantially reduce the Company’s operating footprint through the reduction of its staff at our headquarters office and remote sales force. The Company substantially completed the workforce reduction in the first quarter of 2021.In May 2020, the Company began implementing reorganization plans of its workforce and other restructuring activities to realize the synergies of the Zyla Merger and to re-align resources to strategic areas and drive growth (Zyla Merger Reorganization). The Company completed the restructuring activities in 2020 and does not expect to incur significant costs related to the Zyla Merger Reorganization in 2021. Consolidated Statement of Comprehensive Income as restructuring costs (in thousands): Three Months Ended June 30, Six Months Ended June 30, 2021 2020 2021 2020 Employee compensation costs $ — $ 5,435 $ 876 $ 5,435 Equity compensation costs — 999 — 999 Other exit costs — 85 213 85 Total restructuring costs $ — $ 6,519 $ 1,089 $ 6,519 </t>
        </is>
      </c>
    </row>
    <row r="5">
      <c r="A5" s="4" t="inlineStr">
        <is>
          <t>Schedule of accrued restructuring and severance costs</t>
        </is>
      </c>
      <c r="B5" s="4" t="inlineStr">
        <is>
          <t xml:space="preserve">The following table reflects cash activity relating to the Company’s accrued restructuring cost as of June 30, 2021 (in thousands): Employee compensation costs Other exit costs Total Balance as of December 31, 2020 $ 8,744 $ — $ 8,744 Restructuring charges 876 213 1,089 Cash paid (5,879) (213) (6,092) Balance as of March 31, 2021 $ 3,741 $ — $ 3,741 Cash paid (1,544) — (1,544) Balance as of June 30, 2021 $ 2,197 $ — $ 2,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calculation of basic and diluted earnings per common share</t>
        </is>
      </c>
      <c r="B4" s="4" t="inlineStr">
        <is>
          <t xml:space="preserve">The following table reflects the calculation of basic and diluted earnings per common share for the three and six months ended June 30, 2021 and 2020 (in thousands, except for per share amounts): Three Months Ended June 30, Six Months Ended June 30, 2021 2020 2021 2020 Basic net income (loss) per share Net (loss) income $ (14,169) $ (34,499) $ (9,625) $ 6,731 Weighted average common shares and warrants outstanding 44,706 24,640 41,321 22,459 Basic net (loss) income per share $ (0.32) $ (1.40) $ (0.23) $ 0.30 Diluted net income (loss) per share Net (loss) income $ (14,169) $ (34,499) $ (9,625) $ 6,731 Weighted average common shares and share equivalents outstanding 44,706 24,640 41,321 22,459 Add: effect of dilutive stock options, awards, and equivalents — — — 100 Diluted net (loss) income per share $ (0.32) $ (1.40) $ (0.23) $ 0.30 </t>
        </is>
      </c>
    </row>
    <row r="5">
      <c r="A5" s="4" t="inlineStr">
        <is>
          <t>Schedule of anti-dilutive securities excluded from computation of diluted net (loss) income per share</t>
        </is>
      </c>
      <c r="B5" s="4" t="inlineStr">
        <is>
          <t xml:space="preserve">The following table reflects outstanding potentially dilutive common shares that are not included in the computation of diluted net income (loss) per share, because to do so would be anti-dilutive, for the three and six months ended June 30, 2021 and 2020 (in thousands): Three Months Ended June 30, Six Months Ended June 30, 2021 2020 2021 2020 2.5% Convertible Notes debt 2021 4 59 4 671 5.0% Convertible Notes debt 2024 — 276 — 3,435 Stock options, awards and equivalents 2,924 2,625 2,899 1,957 Total potentially dilutive common shares 2,928 2,960 2,903 6,0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hierarchy for financial assets and liabilities measured at fair value on a recurring basis</t>
        </is>
      </c>
      <c r="B4" s="4" t="inlineStr">
        <is>
          <t xml:space="preserve">The following table reflects the Company’s fair value hierarchy for its financial assets and liabilities measured at fair value on a recurring basis as of June 30, 2021 and December 31, 2020 (in thousands): June 30, 2021 Financial Statement Classification Level 1 Level 2 Level 3 Total Liabilities: Short-term contingent consideration Contingent consideration, current portion $ — $ — $ 6,850 $ 6,850 Long-term contingent consideration Contingent consideration — — 30,809 30,809 Total $ — $ — $ 37,659 $ 37,659 December 31, 2020 Financial Statement Classification Level 1 Level 2 Level 3 Total Assets: Money market funds Cash and cash equivalents $ 77 $ — $ — $ 77 Total $ 77 $ — $ — $ 77 Liabilities: Short-term contingent consideration Contingent consideration, current portion $ — $ — $ 6,776 $ 6,776 Long-term contingent consideration Contingent consideration — — 31,776 31,776 Total $ — $ — $ 38,552 $ 38,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Details)</t>
        </is>
      </c>
      <c r="B1" s="2" t="inlineStr">
        <is>
          <t>May 18, 2021</t>
        </is>
      </c>
    </row>
    <row r="2">
      <c r="A2" s="3" t="inlineStr">
        <is>
          <t>Organization, Consolidation and Presentation of Financial Statements [Abstract]</t>
        </is>
      </c>
    </row>
    <row r="3">
      <c r="A3" s="4" t="inlineStr">
        <is>
          <t>Reverse stock split ratio</t>
        </is>
      </c>
      <c r="B3" s="9" t="n">
        <v>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25373</v>
      </c>
      <c r="C4" s="6" t="n">
        <v>20617</v>
      </c>
      <c r="D4" s="6" t="n">
        <v>52213</v>
      </c>
      <c r="E4" s="6" t="n">
        <v>41534</v>
      </c>
    </row>
    <row r="5">
      <c r="A5" s="4" t="inlineStr">
        <is>
          <t>Total product sales, net</t>
        </is>
      </c>
    </row>
    <row r="6">
      <c r="A6" s="3" t="inlineStr">
        <is>
          <t>Disaggregation of Revenue [Line Items]</t>
        </is>
      </c>
    </row>
    <row r="7">
      <c r="A7" s="4" t="inlineStr">
        <is>
          <t>Total revenues</t>
        </is>
      </c>
      <c r="B7" s="5" t="n">
        <v>24831</v>
      </c>
      <c r="C7" s="5" t="n">
        <v>20165</v>
      </c>
      <c r="D7" s="5" t="n">
        <v>51238</v>
      </c>
      <c r="E7" s="5" t="n">
        <v>29417</v>
      </c>
    </row>
    <row r="8">
      <c r="A8" s="4" t="inlineStr">
        <is>
          <t>INDOCIN products</t>
        </is>
      </c>
    </row>
    <row r="9">
      <c r="A9" s="3" t="inlineStr">
        <is>
          <t>Disaggregation of Revenue [Line Items]</t>
        </is>
      </c>
    </row>
    <row r="10">
      <c r="A10" s="4" t="inlineStr">
        <is>
          <t>Total revenues</t>
        </is>
      </c>
      <c r="B10" s="5" t="n">
        <v>13075</v>
      </c>
      <c r="C10" s="5" t="n">
        <v>5434</v>
      </c>
      <c r="D10" s="5" t="n">
        <v>27673</v>
      </c>
      <c r="E10" s="5" t="n">
        <v>5434</v>
      </c>
    </row>
    <row r="11">
      <c r="A11" s="4" t="inlineStr">
        <is>
          <t>CAMBIA</t>
        </is>
      </c>
    </row>
    <row r="12">
      <c r="A12" s="3" t="inlineStr">
        <is>
          <t>Disaggregation of Revenue [Line Items]</t>
        </is>
      </c>
    </row>
    <row r="13">
      <c r="A13" s="4" t="inlineStr">
        <is>
          <t>Total revenues</t>
        </is>
      </c>
      <c r="B13" s="5" t="n">
        <v>6128</v>
      </c>
      <c r="C13" s="5" t="n">
        <v>7780</v>
      </c>
      <c r="D13" s="5" t="n">
        <v>12590</v>
      </c>
      <c r="E13" s="5" t="n">
        <v>14054</v>
      </c>
    </row>
    <row r="14">
      <c r="A14" s="4" t="inlineStr">
        <is>
          <t>Zipsor</t>
        </is>
      </c>
    </row>
    <row r="15">
      <c r="A15" s="3" t="inlineStr">
        <is>
          <t>Disaggregation of Revenue [Line Items]</t>
        </is>
      </c>
    </row>
    <row r="16">
      <c r="A16" s="4" t="inlineStr">
        <is>
          <t>Total revenues</t>
        </is>
      </c>
      <c r="B16" s="5" t="n">
        <v>2581</v>
      </c>
      <c r="C16" s="5" t="n">
        <v>3535</v>
      </c>
      <c r="D16" s="5" t="n">
        <v>4803</v>
      </c>
      <c r="E16" s="5" t="n">
        <v>5866</v>
      </c>
    </row>
    <row r="17">
      <c r="A17" s="4" t="inlineStr">
        <is>
          <t>SPRIX</t>
        </is>
      </c>
    </row>
    <row r="18">
      <c r="A18" s="3" t="inlineStr">
        <is>
          <t>Disaggregation of Revenue [Line Items]</t>
        </is>
      </c>
    </row>
    <row r="19">
      <c r="A19" s="4" t="inlineStr">
        <is>
          <t>Total revenues</t>
        </is>
      </c>
      <c r="B19" s="5" t="n">
        <v>2942</v>
      </c>
      <c r="C19" s="5" t="n">
        <v>1602</v>
      </c>
      <c r="D19" s="5" t="n">
        <v>4639</v>
      </c>
      <c r="E19" s="5" t="n">
        <v>1602</v>
      </c>
    </row>
    <row r="20">
      <c r="A20" s="4" t="inlineStr">
        <is>
          <t>Other</t>
        </is>
      </c>
    </row>
    <row r="21">
      <c r="A21" s="3" t="inlineStr">
        <is>
          <t>Disaggregation of Revenue [Line Items]</t>
        </is>
      </c>
    </row>
    <row r="22">
      <c r="A22" s="4" t="inlineStr">
        <is>
          <t>Total revenues</t>
        </is>
      </c>
      <c r="B22" s="5" t="n">
        <v>105</v>
      </c>
      <c r="C22" s="5" t="n">
        <v>1814</v>
      </c>
      <c r="D22" s="5" t="n">
        <v>1533</v>
      </c>
      <c r="E22" s="5" t="n">
        <v>2461</v>
      </c>
    </row>
    <row r="23">
      <c r="A23" s="4" t="inlineStr">
        <is>
          <t>Commercialization agreement revenue, net</t>
        </is>
      </c>
    </row>
    <row r="24">
      <c r="A24" s="3" t="inlineStr">
        <is>
          <t>Disaggregation of Revenue [Line Items]</t>
        </is>
      </c>
    </row>
    <row r="25">
      <c r="A25" s="4" t="inlineStr">
        <is>
          <t>Total revenues</t>
        </is>
      </c>
      <c r="B25" s="5" t="n">
        <v>0</v>
      </c>
      <c r="C25" s="5" t="n">
        <v>0</v>
      </c>
      <c r="D25" s="5" t="n">
        <v>0</v>
      </c>
      <c r="E25" s="5" t="n">
        <v>11258</v>
      </c>
    </row>
    <row r="26">
      <c r="A26" s="4" t="inlineStr">
        <is>
          <t>Royalties and milestone revenue</t>
        </is>
      </c>
    </row>
    <row r="27">
      <c r="A27" s="3" t="inlineStr">
        <is>
          <t>Disaggregation of Revenue [Line Items]</t>
        </is>
      </c>
    </row>
    <row r="28">
      <c r="A28" s="4" t="inlineStr">
        <is>
          <t>Total revenues</t>
        </is>
      </c>
      <c r="B28" s="6" t="n">
        <v>542</v>
      </c>
      <c r="C28" s="6" t="n">
        <v>452</v>
      </c>
      <c r="D28" s="6" t="n">
        <v>975</v>
      </c>
      <c r="E28" s="6" t="n">
        <v>8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REVENUE - Product Sales (Details) $ in Thousands</t>
        </is>
      </c>
      <c r="B1" s="2" t="inlineStr">
        <is>
          <t>Jun. 30, 2021USD ($)</t>
        </is>
      </c>
    </row>
    <row r="2">
      <c r="A2" s="3" t="inlineStr">
        <is>
          <t>Revenue from Contract with Customer [Abstract]</t>
        </is>
      </c>
    </row>
    <row r="3">
      <c r="A3" s="4" t="inlineStr">
        <is>
          <t>Contract liabilities</t>
        </is>
      </c>
      <c r="B3"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5373</v>
      </c>
      <c r="C4" s="6" t="n">
        <v>20617</v>
      </c>
      <c r="D4" s="6" t="n">
        <v>52213</v>
      </c>
      <c r="E4" s="6" t="n">
        <v>41534</v>
      </c>
    </row>
    <row r="5">
      <c r="A5" s="3" t="inlineStr">
        <is>
          <t>Costs and expenses:</t>
        </is>
      </c>
    </row>
    <row r="6">
      <c r="A6" s="4" t="inlineStr">
        <is>
          <t>Cost of sales</t>
        </is>
      </c>
      <c r="B6" s="5" t="n">
        <v>3921</v>
      </c>
      <c r="C6" s="5" t="n">
        <v>5238</v>
      </c>
      <c r="D6" s="5" t="n">
        <v>7886</v>
      </c>
      <c r="E6" s="5" t="n">
        <v>6637</v>
      </c>
    </row>
    <row r="7">
      <c r="A7" s="4" t="inlineStr">
        <is>
          <t>Research and development expenses</t>
        </is>
      </c>
      <c r="B7" s="5" t="n">
        <v>0</v>
      </c>
      <c r="C7" s="5" t="n">
        <v>1626</v>
      </c>
      <c r="D7" s="5" t="n">
        <v>0</v>
      </c>
      <c r="E7" s="5" t="n">
        <v>2667</v>
      </c>
    </row>
    <row r="8">
      <c r="A8" s="4" t="inlineStr">
        <is>
          <t>Selling, general and administrative expenses</t>
        </is>
      </c>
      <c r="B8" s="5" t="n">
        <v>26235</v>
      </c>
      <c r="C8" s="5" t="n">
        <v>28131</v>
      </c>
      <c r="D8" s="5" t="n">
        <v>33966</v>
      </c>
      <c r="E8" s="5" t="n">
        <v>55445</v>
      </c>
    </row>
    <row r="9">
      <c r="A9" s="4" t="inlineStr">
        <is>
          <t>Amortization of intangible assets</t>
        </is>
      </c>
      <c r="B9" s="5" t="n">
        <v>7218</v>
      </c>
      <c r="C9" s="5" t="n">
        <v>4855</v>
      </c>
      <c r="D9" s="5" t="n">
        <v>13764</v>
      </c>
      <c r="E9" s="5" t="n">
        <v>12650</v>
      </c>
    </row>
    <row r="10">
      <c r="A10" s="4" t="inlineStr">
        <is>
          <t>Restructuring charges</t>
        </is>
      </c>
      <c r="B10" s="5" t="n">
        <v>0</v>
      </c>
      <c r="C10" s="5" t="n">
        <v>6519</v>
      </c>
      <c r="D10" s="5" t="n">
        <v>1089</v>
      </c>
      <c r="E10" s="5" t="n">
        <v>6519</v>
      </c>
    </row>
    <row r="11">
      <c r="A11" s="4" t="inlineStr">
        <is>
          <t>Total costs and expenses</t>
        </is>
      </c>
      <c r="B11" s="5" t="n">
        <v>37374</v>
      </c>
      <c r="C11" s="5" t="n">
        <v>46369</v>
      </c>
      <c r="D11" s="5" t="n">
        <v>56705</v>
      </c>
      <c r="E11" s="5" t="n">
        <v>83918</v>
      </c>
    </row>
    <row r="12">
      <c r="A12" s="4" t="inlineStr">
        <is>
          <t>Loss from operations</t>
        </is>
      </c>
      <c r="B12" s="5" t="n">
        <v>-12001</v>
      </c>
      <c r="C12" s="5" t="n">
        <v>-25752</v>
      </c>
      <c r="D12" s="5" t="n">
        <v>-4492</v>
      </c>
      <c r="E12" s="5" t="n">
        <v>-42384</v>
      </c>
    </row>
    <row r="13">
      <c r="A13" s="3" t="inlineStr">
        <is>
          <t>Other (expense) income :</t>
        </is>
      </c>
    </row>
    <row r="14">
      <c r="A14" s="4" t="inlineStr">
        <is>
          <t>Interest expense</t>
        </is>
      </c>
      <c r="B14" s="5" t="n">
        <v>-2605</v>
      </c>
      <c r="C14" s="5" t="n">
        <v>-1604</v>
      </c>
      <c r="D14" s="5" t="n">
        <v>-5288</v>
      </c>
      <c r="E14" s="5" t="n">
        <v>-10278</v>
      </c>
    </row>
    <row r="15">
      <c r="A15" s="4" t="inlineStr">
        <is>
          <t>Other gain (loss), net</t>
        </is>
      </c>
      <c r="B15" s="5" t="n">
        <v>137</v>
      </c>
      <c r="C15" s="5" t="n">
        <v>-499</v>
      </c>
      <c r="D15" s="5" t="n">
        <v>403</v>
      </c>
      <c r="E15" s="5" t="n">
        <v>-3824</v>
      </c>
    </row>
    <row r="16">
      <c r="A16" s="4" t="inlineStr">
        <is>
          <t>Gain (loss) on extinguishment of debt</t>
        </is>
      </c>
      <c r="B16" s="5" t="n">
        <v>0</v>
      </c>
      <c r="C16" s="5" t="n">
        <v>0</v>
      </c>
      <c r="D16" s="5" t="n">
        <v>0</v>
      </c>
      <c r="E16" s="5" t="n">
        <v>-8233</v>
      </c>
    </row>
    <row r="17">
      <c r="A17" s="4" t="inlineStr">
        <is>
          <t>Total other (expense) income</t>
        </is>
      </c>
      <c r="B17" s="5" t="n">
        <v>-2468</v>
      </c>
      <c r="C17" s="5" t="n">
        <v>-18219</v>
      </c>
      <c r="D17" s="5" t="n">
        <v>-4885</v>
      </c>
      <c r="E17" s="5" t="n">
        <v>41691</v>
      </c>
    </row>
    <row r="18">
      <c r="A18" s="4" t="inlineStr">
        <is>
          <t>Net loss before income taxes</t>
        </is>
      </c>
      <c r="B18" s="5" t="n">
        <v>-14469</v>
      </c>
      <c r="C18" s="5" t="n">
        <v>-43971</v>
      </c>
      <c r="D18" s="5" t="n">
        <v>-9377</v>
      </c>
      <c r="E18" s="5" t="n">
        <v>-693</v>
      </c>
    </row>
    <row r="19">
      <c r="A19" s="4" t="inlineStr">
        <is>
          <t>Income tax benefit (expense)</t>
        </is>
      </c>
      <c r="B19" s="5" t="n">
        <v>300</v>
      </c>
      <c r="C19" s="5" t="n">
        <v>9472</v>
      </c>
      <c r="D19" s="5" t="n">
        <v>-248</v>
      </c>
      <c r="E19" s="5" t="n">
        <v>7424</v>
      </c>
    </row>
    <row r="20">
      <c r="A20" s="4" t="inlineStr">
        <is>
          <t>Net (loss) income</t>
        </is>
      </c>
      <c r="B20" s="5" t="n">
        <v>-14169</v>
      </c>
      <c r="C20" s="5" t="n">
        <v>-34499</v>
      </c>
      <c r="D20" s="5" t="n">
        <v>-9625</v>
      </c>
      <c r="E20" s="5" t="n">
        <v>6731</v>
      </c>
    </row>
    <row r="21">
      <c r="A21" s="4" t="inlineStr">
        <is>
          <t>Comprehensive (loss) income</t>
        </is>
      </c>
      <c r="B21" s="6" t="n">
        <v>-14169</v>
      </c>
      <c r="C21" s="6" t="n">
        <v>-34499</v>
      </c>
      <c r="D21" s="6" t="n">
        <v>-9625</v>
      </c>
      <c r="E21" s="6" t="n">
        <v>6731</v>
      </c>
    </row>
    <row r="22">
      <c r="A22" s="4" t="inlineStr">
        <is>
          <t>Basic net (loss) income per share (in dollars per share)</t>
        </is>
      </c>
      <c r="B22" s="8" t="n">
        <v>-0.32</v>
      </c>
      <c r="C22" s="8" t="n">
        <v>-1.4</v>
      </c>
      <c r="D22" s="8" t="n">
        <v>-0.23</v>
      </c>
      <c r="E22" s="8" t="n">
        <v>0.3</v>
      </c>
    </row>
    <row r="23">
      <c r="A23" s="4" t="inlineStr">
        <is>
          <t>Diluted net (loss) income per share (in dollars per share)</t>
        </is>
      </c>
      <c r="B23" s="8" t="n">
        <v>-0.32</v>
      </c>
      <c r="C23" s="8" t="n">
        <v>-1.4</v>
      </c>
      <c r="D23" s="8" t="n">
        <v>-0.23</v>
      </c>
      <c r="E23" s="8" t="n">
        <v>0.3</v>
      </c>
    </row>
    <row r="24">
      <c r="A24" s="4" t="inlineStr">
        <is>
          <t>Shares used in computing basic net (loss) income per share (in shares)</t>
        </is>
      </c>
      <c r="B24" s="5" t="n">
        <v>44706</v>
      </c>
      <c r="C24" s="5" t="n">
        <v>24640</v>
      </c>
      <c r="D24" s="5" t="n">
        <v>41321</v>
      </c>
      <c r="E24" s="5" t="n">
        <v>22459</v>
      </c>
    </row>
    <row r="25">
      <c r="A25" s="4" t="inlineStr">
        <is>
          <t>Shares used in computing diluted net (loss) income per share (in shares)</t>
        </is>
      </c>
      <c r="B25" s="5" t="n">
        <v>44706</v>
      </c>
      <c r="C25" s="5" t="n">
        <v>24640</v>
      </c>
      <c r="D25" s="5" t="n">
        <v>41321</v>
      </c>
      <c r="E25" s="5" t="n">
        <v>22559</v>
      </c>
    </row>
    <row r="26">
      <c r="A26" s="4" t="inlineStr">
        <is>
          <t>Convertible notes</t>
        </is>
      </c>
    </row>
    <row r="27">
      <c r="A27" s="3" t="inlineStr">
        <is>
          <t>Other (expense) income :</t>
        </is>
      </c>
    </row>
    <row r="28">
      <c r="A28" s="4" t="inlineStr">
        <is>
          <t>Gain (loss) on extinguishment of debt</t>
        </is>
      </c>
      <c r="D28" s="6" t="n">
        <v>0</v>
      </c>
      <c r="E28" s="6" t="n">
        <v>-47880</v>
      </c>
    </row>
    <row r="29">
      <c r="A29" s="4" t="inlineStr">
        <is>
          <t>Product sales, net</t>
        </is>
      </c>
    </row>
    <row r="30">
      <c r="A30" s="3" t="inlineStr">
        <is>
          <t>Revenues:</t>
        </is>
      </c>
    </row>
    <row r="31">
      <c r="A31" s="4" t="inlineStr">
        <is>
          <t>Total revenues</t>
        </is>
      </c>
      <c r="B31" s="6" t="n">
        <v>24831</v>
      </c>
      <c r="C31" s="6" t="n">
        <v>20165</v>
      </c>
      <c r="D31" s="5" t="n">
        <v>51238</v>
      </c>
      <c r="E31" s="5" t="n">
        <v>29417</v>
      </c>
    </row>
    <row r="32">
      <c r="A32" s="4" t="inlineStr">
        <is>
          <t>Commercialization agreement, net</t>
        </is>
      </c>
    </row>
    <row r="33">
      <c r="A33" s="3" t="inlineStr">
        <is>
          <t>Revenues:</t>
        </is>
      </c>
    </row>
    <row r="34">
      <c r="A34" s="4" t="inlineStr">
        <is>
          <t>Total revenues</t>
        </is>
      </c>
      <c r="B34" s="5" t="n">
        <v>0</v>
      </c>
      <c r="C34" s="5" t="n">
        <v>0</v>
      </c>
      <c r="D34" s="5" t="n">
        <v>0</v>
      </c>
      <c r="E34" s="5" t="n">
        <v>11258</v>
      </c>
    </row>
    <row r="35">
      <c r="A35" s="4" t="inlineStr">
        <is>
          <t>Royalties and milestones</t>
        </is>
      </c>
    </row>
    <row r="36">
      <c r="A36" s="3" t="inlineStr">
        <is>
          <t>Revenues:</t>
        </is>
      </c>
    </row>
    <row r="37">
      <c r="A37" s="4" t="inlineStr">
        <is>
          <t>Total revenues</t>
        </is>
      </c>
      <c r="B37" s="5" t="n">
        <v>542</v>
      </c>
      <c r="C37" s="5" t="n">
        <v>452</v>
      </c>
      <c r="D37" s="5" t="n">
        <v>975</v>
      </c>
      <c r="E37" s="5" t="n">
        <v>859</v>
      </c>
    </row>
    <row r="38">
      <c r="A38" s="4" t="inlineStr">
        <is>
          <t>Gralise</t>
        </is>
      </c>
    </row>
    <row r="39">
      <c r="A39" s="3" t="inlineStr">
        <is>
          <t>Other (expense) income :</t>
        </is>
      </c>
    </row>
    <row r="40">
      <c r="A40" s="4" t="inlineStr">
        <is>
          <t>Loss (Gain) on sale of assets</t>
        </is>
      </c>
      <c r="B40" s="5" t="n">
        <v>0</v>
      </c>
      <c r="C40" s="5" t="n">
        <v>-850</v>
      </c>
      <c r="D40" s="5" t="n">
        <v>0</v>
      </c>
      <c r="E40" s="5" t="n">
        <v>126655</v>
      </c>
    </row>
    <row r="41">
      <c r="A41" s="4" t="inlineStr">
        <is>
          <t>Gralise | Convertible notes</t>
        </is>
      </c>
    </row>
    <row r="42">
      <c r="A42" s="3" t="inlineStr">
        <is>
          <t>Other (expense) income :</t>
        </is>
      </c>
    </row>
    <row r="43">
      <c r="A43" s="4" t="inlineStr">
        <is>
          <t>Gain (loss) on extinguishment of debt</t>
        </is>
      </c>
      <c r="B43" s="5" t="n">
        <v>0</v>
      </c>
      <c r="C43" s="5" t="n">
        <v>-16272</v>
      </c>
      <c r="D43" s="5" t="n">
        <v>0</v>
      </c>
      <c r="E43" s="5" t="n">
        <v>-47880</v>
      </c>
    </row>
    <row r="44">
      <c r="A44" s="4" t="inlineStr">
        <is>
          <t>NUCYNTA</t>
        </is>
      </c>
    </row>
    <row r="45">
      <c r="A45" s="3" t="inlineStr">
        <is>
          <t>Other (expense) income :</t>
        </is>
      </c>
    </row>
    <row r="46">
      <c r="A46" s="4" t="inlineStr">
        <is>
          <t>Loss (Gain) on sale of assets</t>
        </is>
      </c>
      <c r="B46" s="6" t="n">
        <v>0</v>
      </c>
      <c r="C46" s="6" t="n">
        <v>1006</v>
      </c>
      <c r="D46" s="6" t="n">
        <v>0</v>
      </c>
      <c r="E46" s="6" t="n">
        <v>-14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EVENUE - Pro Forma Information (Details) - USD ($) $ in Millions</t>
        </is>
      </c>
      <c r="B1" s="2" t="inlineStr">
        <is>
          <t>3 Months Ended</t>
        </is>
      </c>
      <c r="C1" s="2" t="inlineStr">
        <is>
          <t>6 Months Ended</t>
        </is>
      </c>
    </row>
    <row r="2">
      <c r="B2" s="2" t="inlineStr">
        <is>
          <t>Jun. 30, 2020</t>
        </is>
      </c>
      <c r="C2" s="2" t="inlineStr">
        <is>
          <t>Jun. 30, 2020</t>
        </is>
      </c>
    </row>
    <row r="3">
      <c r="A3" s="4" t="inlineStr">
        <is>
          <t>Zyla Life Sciences</t>
        </is>
      </c>
    </row>
    <row r="4">
      <c r="A4" s="3" t="inlineStr">
        <is>
          <t>Business Acquisition [Line Items]</t>
        </is>
      </c>
    </row>
    <row r="5">
      <c r="A5" s="4" t="inlineStr">
        <is>
          <t>Total revenues</t>
        </is>
      </c>
      <c r="B5" s="10" t="n">
        <v>28.2</v>
      </c>
      <c r="C5" s="10" t="n">
        <v>5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ercialization Agre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Total revenues</t>
        </is>
      </c>
      <c r="B4" s="6" t="n">
        <v>25373</v>
      </c>
      <c r="C4" s="6" t="n">
        <v>20617</v>
      </c>
      <c r="D4" s="6" t="n">
        <v>52213</v>
      </c>
      <c r="E4" s="6" t="n">
        <v>41534</v>
      </c>
    </row>
    <row r="5">
      <c r="A5" s="4" t="inlineStr">
        <is>
          <t>Royalties and milestones</t>
        </is>
      </c>
    </row>
    <row r="6">
      <c r="A6" s="3" t="inlineStr">
        <is>
          <t>Collaborative Arrangement and Arrangement Other than Collaborative [Line Items]</t>
        </is>
      </c>
    </row>
    <row r="7">
      <c r="A7" s="4" t="inlineStr">
        <is>
          <t>Total revenues</t>
        </is>
      </c>
      <c r="B7" s="5" t="n">
        <v>542</v>
      </c>
      <c r="C7" s="6" t="n">
        <v>452</v>
      </c>
      <c r="D7" s="5" t="n">
        <v>975</v>
      </c>
      <c r="E7" s="6" t="n">
        <v>859</v>
      </c>
    </row>
    <row r="8">
      <c r="A8" s="4" t="inlineStr">
        <is>
          <t>Collegium Pharmaceutical Inc | Amended Commercialization Agreement</t>
        </is>
      </c>
    </row>
    <row r="9">
      <c r="A9" s="3" t="inlineStr">
        <is>
          <t>Collaborative Arrangement and Arrangement Other than Collaborative [Line Items]</t>
        </is>
      </c>
    </row>
    <row r="10">
      <c r="A10" s="4" t="inlineStr">
        <is>
          <t>Total revenues</t>
        </is>
      </c>
      <c r="B10" s="6" t="n">
        <v>11300</v>
      </c>
    </row>
    <row r="11">
      <c r="A11" s="4" t="inlineStr">
        <is>
          <t>Contract asset, amortization</t>
        </is>
      </c>
      <c r="D11" s="5" t="n">
        <v>1800</v>
      </c>
    </row>
    <row r="12">
      <c r="A12" s="4" t="inlineStr">
        <is>
          <t>Collegium Pharmaceutical Inc | Amended Commercialization Agreement | Royalties and milestones</t>
        </is>
      </c>
    </row>
    <row r="13">
      <c r="A13" s="3" t="inlineStr">
        <is>
          <t>Collaborative Arrangement and Arrangement Other than Collaborative [Line Items]</t>
        </is>
      </c>
    </row>
    <row r="14">
      <c r="A14" s="4" t="inlineStr">
        <is>
          <t>Total revenues</t>
        </is>
      </c>
      <c r="D14" s="6" t="n">
        <v>13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yalties &amp; Milestone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oyalties and milestones | Collegium Pharmaceutical Inc | Amended Commercialization Agreement</t>
        </is>
      </c>
    </row>
    <row r="4">
      <c r="A4" s="3" t="inlineStr">
        <is>
          <t>Collaborative Arrangement and Arrangement Other than Collaborative [Line Items]</t>
        </is>
      </c>
    </row>
    <row r="5">
      <c r="A5" s="4" t="inlineStr">
        <is>
          <t>Expense related to third-party royalties</t>
        </is>
      </c>
      <c r="B5" s="10" t="n">
        <v>0.5</v>
      </c>
      <c r="C5" s="10" t="n">
        <v>0.5</v>
      </c>
      <c r="D5" s="6" t="n">
        <v>1</v>
      </c>
      <c r="E5" s="10" t="n">
        <v>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s, Net (Details) - USD ($) $ in Thousands</t>
        </is>
      </c>
      <c r="B1" s="2" t="inlineStr">
        <is>
          <t>Jun. 30, 2021</t>
        </is>
      </c>
      <c r="C1" s="2" t="inlineStr">
        <is>
          <t>Dec. 31, 2020</t>
        </is>
      </c>
    </row>
    <row r="2">
      <c r="A2" s="3" t="inlineStr">
        <is>
          <t>ACCOUNTS RECEIVABLES, NET</t>
        </is>
      </c>
    </row>
    <row r="3">
      <c r="A3" s="4" t="inlineStr">
        <is>
          <t>Total accounts receivable, net</t>
        </is>
      </c>
      <c r="B3" s="6" t="n">
        <v>45468</v>
      </c>
      <c r="C3" s="6" t="n">
        <v>44350</v>
      </c>
    </row>
    <row r="4">
      <c r="A4" s="4" t="inlineStr">
        <is>
          <t>Receivables from Collegium</t>
        </is>
      </c>
    </row>
    <row r="5">
      <c r="A5" s="3" t="inlineStr">
        <is>
          <t>ACCOUNTS RECEIVABLES, NET</t>
        </is>
      </c>
    </row>
    <row r="6">
      <c r="A6" s="4" t="inlineStr">
        <is>
          <t>Total accounts receivable, net</t>
        </is>
      </c>
      <c r="B6" s="5" t="n">
        <v>0</v>
      </c>
      <c r="C6" s="5" t="n">
        <v>3566</v>
      </c>
    </row>
    <row r="7">
      <c r="A7" s="4" t="inlineStr">
        <is>
          <t>Receivables related to product sales, net</t>
        </is>
      </c>
    </row>
    <row r="8">
      <c r="A8" s="3" t="inlineStr">
        <is>
          <t>ACCOUNTS RECEIVABLES, NET</t>
        </is>
      </c>
    </row>
    <row r="9">
      <c r="A9" s="4" t="inlineStr">
        <is>
          <t>Total accounts receivable, net</t>
        </is>
      </c>
      <c r="B9" s="5" t="n">
        <v>45368</v>
      </c>
      <c r="C9" s="5" t="n">
        <v>40784</v>
      </c>
    </row>
    <row r="10">
      <c r="A10" s="4" t="inlineStr">
        <is>
          <t>Other</t>
        </is>
      </c>
    </row>
    <row r="11">
      <c r="A11" s="3" t="inlineStr">
        <is>
          <t>ACCOUNTS RECEIVABLES, NET</t>
        </is>
      </c>
    </row>
    <row r="12">
      <c r="A12" s="4" t="inlineStr">
        <is>
          <t>Total accounts receivable, net</t>
        </is>
      </c>
      <c r="B12" s="6" t="n">
        <v>10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S, NET - Narrative (Details) - USD ($) $ in Millions</t>
        </is>
      </c>
      <c r="B1" s="2" t="inlineStr">
        <is>
          <t>Jun. 30, 2021</t>
        </is>
      </c>
      <c r="C1" s="2" t="inlineStr">
        <is>
          <t>Dec. 31, 2020</t>
        </is>
      </c>
    </row>
    <row r="2">
      <c r="A2" s="3" t="inlineStr">
        <is>
          <t>Receivables [Abstract]</t>
        </is>
      </c>
    </row>
    <row r="3">
      <c r="A3" s="4" t="inlineStr">
        <is>
          <t>Allowance for cash discounts for prompt payment</t>
        </is>
      </c>
      <c r="B3" s="10" t="n">
        <v>-0.9</v>
      </c>
      <c r="C3" s="10"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Jun. 30, 2021</t>
        </is>
      </c>
      <c r="C1" s="2" t="inlineStr">
        <is>
          <t>Dec. 31, 2020</t>
        </is>
      </c>
    </row>
    <row r="2">
      <c r="A2" s="3" t="inlineStr">
        <is>
          <t>Inventory</t>
        </is>
      </c>
    </row>
    <row r="3">
      <c r="A3" s="4" t="inlineStr">
        <is>
          <t>Raw materials</t>
        </is>
      </c>
      <c r="B3" s="6" t="n">
        <v>884</v>
      </c>
      <c r="C3" s="6" t="n">
        <v>1136</v>
      </c>
    </row>
    <row r="4">
      <c r="A4" s="4" t="inlineStr">
        <is>
          <t>Work-in-process</t>
        </is>
      </c>
      <c r="B4" s="5" t="n">
        <v>252</v>
      </c>
      <c r="C4" s="5" t="n">
        <v>1340</v>
      </c>
    </row>
    <row r="5">
      <c r="A5" s="4" t="inlineStr">
        <is>
          <t>Finished goods</t>
        </is>
      </c>
      <c r="B5" s="5" t="n">
        <v>5481</v>
      </c>
      <c r="C5" s="5" t="n">
        <v>9236</v>
      </c>
    </row>
    <row r="6">
      <c r="A6" s="4" t="inlineStr">
        <is>
          <t>Total</t>
        </is>
      </c>
      <c r="B6" s="6" t="n">
        <v>6617</v>
      </c>
      <c r="C6" s="6" t="n">
        <v>117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Jun. 30, 2021</t>
        </is>
      </c>
      <c r="C1" s="2" t="inlineStr">
        <is>
          <t>Dec. 31, 2020</t>
        </is>
      </c>
    </row>
    <row r="2">
      <c r="A2" s="3" t="inlineStr">
        <is>
          <t>Inventory Disclosure [Abstract]</t>
        </is>
      </c>
    </row>
    <row r="3">
      <c r="A3" s="4" t="inlineStr">
        <is>
          <t>Inventory reserves</t>
        </is>
      </c>
      <c r="B3" s="10" t="n">
        <v>-2.5</v>
      </c>
      <c r="C3" s="10"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13223</v>
      </c>
      <c r="C3" s="6" t="n">
        <v>13223</v>
      </c>
    </row>
    <row r="4">
      <c r="A4" s="4" t="inlineStr">
        <is>
          <t>Less: Accumulated depreciation and amortization</t>
        </is>
      </c>
      <c r="B4" s="5" t="n">
        <v>-11308</v>
      </c>
      <c r="C4" s="5" t="n">
        <v>-10786</v>
      </c>
    </row>
    <row r="5">
      <c r="A5" s="4" t="inlineStr">
        <is>
          <t>Property and equipment, net</t>
        </is>
      </c>
      <c r="B5" s="5" t="n">
        <v>1915</v>
      </c>
      <c r="C5" s="5" t="n">
        <v>2437</v>
      </c>
    </row>
    <row r="6">
      <c r="A6" s="4" t="inlineStr">
        <is>
          <t>Furniture and office equipment</t>
        </is>
      </c>
    </row>
    <row r="7">
      <c r="A7" s="3" t="inlineStr">
        <is>
          <t>Property, Plant and Equipment [Line Items]</t>
        </is>
      </c>
    </row>
    <row r="8">
      <c r="A8" s="4" t="inlineStr">
        <is>
          <t>Property and equipment, gross</t>
        </is>
      </c>
      <c r="B8" s="5" t="n">
        <v>2680</v>
      </c>
      <c r="C8" s="5" t="n">
        <v>2680</v>
      </c>
    </row>
    <row r="9">
      <c r="A9" s="4" t="inlineStr">
        <is>
          <t>Laboratory equipment</t>
        </is>
      </c>
    </row>
    <row r="10">
      <c r="A10" s="3" t="inlineStr">
        <is>
          <t>Property, Plant and Equipment [Line Items]</t>
        </is>
      </c>
    </row>
    <row r="11">
      <c r="A11" s="4" t="inlineStr">
        <is>
          <t>Property and equipment, gross</t>
        </is>
      </c>
      <c r="B11" s="5" t="n">
        <v>20</v>
      </c>
      <c r="C11" s="5" t="n">
        <v>20</v>
      </c>
    </row>
    <row r="12">
      <c r="A12" s="4" t="inlineStr">
        <is>
          <t>Leasehold improvements</t>
        </is>
      </c>
    </row>
    <row r="13">
      <c r="A13" s="3" t="inlineStr">
        <is>
          <t>Property, Plant and Equipment [Line Items]</t>
        </is>
      </c>
    </row>
    <row r="14">
      <c r="A14" s="4" t="inlineStr">
        <is>
          <t>Property and equipment, gross</t>
        </is>
      </c>
      <c r="B14" s="6" t="n">
        <v>10523</v>
      </c>
      <c r="C14" s="6" t="n">
        <v>10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10" t="n">
        <v>0.3</v>
      </c>
      <c r="C4" s="10" t="n">
        <v>0.4</v>
      </c>
      <c r="D4" s="10" t="n">
        <v>0.5</v>
      </c>
      <c r="E4" s="10" t="n">
        <v>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 Summary of Gross Carrying Amounts and Net Book Values of Intangible Assets and Goodwill (Details) - USD ($) $ in Thousands</t>
        </is>
      </c>
      <c r="B1" s="2" t="inlineStr">
        <is>
          <t>6 Months Ended</t>
        </is>
      </c>
    </row>
    <row r="2">
      <c r="B2" s="2" t="inlineStr">
        <is>
          <t>Jun. 30, 2021</t>
        </is>
      </c>
      <c r="C2" s="2" t="inlineStr">
        <is>
          <t>Dec. 31, 2020</t>
        </is>
      </c>
    </row>
    <row r="3">
      <c r="A3" s="3" t="inlineStr">
        <is>
          <t>Intangible assets</t>
        </is>
      </c>
    </row>
    <row r="4">
      <c r="A4" s="4" t="inlineStr">
        <is>
          <t>Gross Carrying Amount</t>
        </is>
      </c>
      <c r="B4" s="6" t="n">
        <v>272010</v>
      </c>
      <c r="C4" s="6" t="n">
        <v>272010</v>
      </c>
    </row>
    <row r="5">
      <c r="A5" s="4" t="inlineStr">
        <is>
          <t>Accumulated Amortization</t>
        </is>
      </c>
      <c r="B5" s="5" t="n">
        <v>-85692</v>
      </c>
      <c r="C5" s="5" t="n">
        <v>-71928</v>
      </c>
    </row>
    <row r="6">
      <c r="A6" s="4" t="inlineStr">
        <is>
          <t>Total</t>
        </is>
      </c>
      <c r="B6" s="6" t="n">
        <v>186318</v>
      </c>
      <c r="C6" s="5" t="n">
        <v>200082</v>
      </c>
    </row>
    <row r="7">
      <c r="A7" s="4" t="inlineStr">
        <is>
          <t>INDOCIN | Product Rights</t>
        </is>
      </c>
    </row>
    <row r="8">
      <c r="A8" s="3" t="inlineStr">
        <is>
          <t>Intangible assets</t>
        </is>
      </c>
    </row>
    <row r="9">
      <c r="A9" s="4" t="inlineStr">
        <is>
          <t>Remaining useful life</t>
        </is>
      </c>
      <c r="B9" s="4" t="inlineStr">
        <is>
          <t>10 years 10 months 24 days</t>
        </is>
      </c>
    </row>
    <row r="10">
      <c r="A10" s="4" t="inlineStr">
        <is>
          <t>Gross Carrying Amount</t>
        </is>
      </c>
      <c r="B10" s="6" t="n">
        <v>154100</v>
      </c>
      <c r="C10" s="5" t="n">
        <v>154100</v>
      </c>
    </row>
    <row r="11">
      <c r="A11" s="4" t="inlineStr">
        <is>
          <t>Accumulated Amortization</t>
        </is>
      </c>
      <c r="B11" s="5" t="n">
        <v>-14233</v>
      </c>
      <c r="C11" s="5" t="n">
        <v>-7812</v>
      </c>
    </row>
    <row r="12">
      <c r="A12" s="4" t="inlineStr">
        <is>
          <t>Total</t>
        </is>
      </c>
      <c r="B12" s="6" t="n">
        <v>139867</v>
      </c>
      <c r="C12" s="5" t="n">
        <v>146288</v>
      </c>
    </row>
    <row r="13">
      <c r="A13" s="4" t="inlineStr">
        <is>
          <t>SPRIX | Product Rights</t>
        </is>
      </c>
    </row>
    <row r="14">
      <c r="A14" s="3" t="inlineStr">
        <is>
          <t>Intangible assets</t>
        </is>
      </c>
    </row>
    <row r="15">
      <c r="A15" s="4" t="inlineStr">
        <is>
          <t>Remaining useful life</t>
        </is>
      </c>
      <c r="B15" s="4" t="inlineStr">
        <is>
          <t>5 years 10 months 24 days</t>
        </is>
      </c>
    </row>
    <row r="16">
      <c r="A16" s="4" t="inlineStr">
        <is>
          <t>Gross Carrying Amount</t>
        </is>
      </c>
      <c r="B16" s="6" t="n">
        <v>39000</v>
      </c>
      <c r="C16" s="5" t="n">
        <v>39000</v>
      </c>
    </row>
    <row r="17">
      <c r="A17" s="4" t="inlineStr">
        <is>
          <t>Accumulated Amortization</t>
        </is>
      </c>
      <c r="B17" s="5" t="n">
        <v>-6175</v>
      </c>
      <c r="C17" s="5" t="n">
        <v>-3389</v>
      </c>
    </row>
    <row r="18">
      <c r="A18" s="4" t="inlineStr">
        <is>
          <t>Total</t>
        </is>
      </c>
      <c r="B18" s="6" t="n">
        <v>32825</v>
      </c>
      <c r="C18" s="5" t="n">
        <v>35611</v>
      </c>
    </row>
    <row r="19">
      <c r="A19" s="4" t="inlineStr">
        <is>
          <t>CAMBIA | Product Rights</t>
        </is>
      </c>
    </row>
    <row r="20">
      <c r="A20" s="3" t="inlineStr">
        <is>
          <t>Intangible assets</t>
        </is>
      </c>
    </row>
    <row r="21">
      <c r="A21" s="4" t="inlineStr">
        <is>
          <t>Remaining useful life</t>
        </is>
      </c>
      <c r="B21" s="4" t="inlineStr">
        <is>
          <t>1 year 6 months</t>
        </is>
      </c>
    </row>
    <row r="22">
      <c r="A22" s="4" t="inlineStr">
        <is>
          <t>Gross Carrying Amount</t>
        </is>
      </c>
      <c r="B22" s="6" t="n">
        <v>51360</v>
      </c>
      <c r="C22" s="5" t="n">
        <v>51360</v>
      </c>
    </row>
    <row r="23">
      <c r="A23" s="4" t="inlineStr">
        <is>
          <t>Accumulated Amortization</t>
        </is>
      </c>
      <c r="B23" s="5" t="n">
        <v>-39435</v>
      </c>
      <c r="C23" s="5" t="n">
        <v>-36163</v>
      </c>
    </row>
    <row r="24">
      <c r="A24" s="4" t="inlineStr">
        <is>
          <t>Total</t>
        </is>
      </c>
      <c r="B24" s="5" t="n">
        <v>11925</v>
      </c>
      <c r="C24" s="5" t="n">
        <v>15197</v>
      </c>
    </row>
    <row r="25">
      <c r="A25" s="4" t="inlineStr">
        <is>
          <t>Zipsor | Product Rights</t>
        </is>
      </c>
    </row>
    <row r="26">
      <c r="A26" s="3" t="inlineStr">
        <is>
          <t>Intangible assets</t>
        </is>
      </c>
    </row>
    <row r="27">
      <c r="A27" s="4" t="inlineStr">
        <is>
          <t>Gross Carrying Amount</t>
        </is>
      </c>
      <c r="B27" s="5" t="n">
        <v>27250</v>
      </c>
      <c r="C27" s="5" t="n">
        <v>27250</v>
      </c>
    </row>
    <row r="28">
      <c r="A28" s="4" t="inlineStr">
        <is>
          <t>Accumulated Amortization</t>
        </is>
      </c>
      <c r="B28" s="5" t="n">
        <v>-25550</v>
      </c>
      <c r="C28" s="5" t="n">
        <v>-24381</v>
      </c>
    </row>
    <row r="29">
      <c r="A29" s="4" t="inlineStr">
        <is>
          <t>Total</t>
        </is>
      </c>
      <c r="B29" s="6" t="n">
        <v>1700</v>
      </c>
      <c r="C29" s="5" t="n">
        <v>2869</v>
      </c>
    </row>
    <row r="30">
      <c r="A30" s="4" t="inlineStr">
        <is>
          <t>OXAYDO | Product Rights</t>
        </is>
      </c>
    </row>
    <row r="31">
      <c r="A31" s="3" t="inlineStr">
        <is>
          <t>Intangible assets</t>
        </is>
      </c>
    </row>
    <row r="32">
      <c r="A32" s="4" t="inlineStr">
        <is>
          <t>Remaining useful life</t>
        </is>
      </c>
      <c r="B32" s="4" t="inlineStr">
        <is>
          <t>1 year</t>
        </is>
      </c>
    </row>
    <row r="33">
      <c r="A33" s="4" t="inlineStr">
        <is>
          <t>Gross Carrying Amount</t>
        </is>
      </c>
      <c r="B33" s="6" t="n">
        <v>300</v>
      </c>
      <c r="C33" s="5" t="n">
        <v>300</v>
      </c>
    </row>
    <row r="34">
      <c r="A34" s="4" t="inlineStr">
        <is>
          <t>Accumulated Amortization</t>
        </is>
      </c>
      <c r="B34" s="5" t="n">
        <v>-300</v>
      </c>
      <c r="C34" s="5" t="n">
        <v>-183</v>
      </c>
    </row>
    <row r="35">
      <c r="A35" s="4" t="inlineStr">
        <is>
          <t>Total</t>
        </is>
      </c>
      <c r="B35" s="6" t="n">
        <v>0</v>
      </c>
      <c r="C35" s="6" t="n">
        <v>1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78" customWidth="1" min="2" max="2"/>
    <col width="13" customWidth="1" min="3" max="3"/>
    <col width="13" customWidth="1" min="4" max="4"/>
    <col width="13" customWidth="1" min="5" max="5"/>
    <col width="35" customWidth="1" min="6" max="6"/>
    <col width="36" customWidth="1" min="7" max="7"/>
    <col width="27" customWidth="1" min="8" max="8"/>
    <col width="13" customWidth="1" min="9" max="9"/>
    <col width="31" customWidth="1" min="10" max="10"/>
  </cols>
  <sheetData>
    <row r="1">
      <c r="A1" s="1" t="inlineStr">
        <is>
          <t>CONDENSED CONSOLIDATED STATEMENTS OF SHAREHOLDERS' EQUITY (Unaudited) - USD ($) $ in Thousands</t>
        </is>
      </c>
      <c r="C1" s="2" t="inlineStr">
        <is>
          <t>Total</t>
        </is>
      </c>
      <c r="D1" s="2" t="inlineStr">
        <is>
          <t>Common Stock</t>
        </is>
      </c>
      <c r="F1" s="2" t="inlineStr">
        <is>
          <t>Common StockRestricted stock units</t>
        </is>
      </c>
      <c r="G1" s="2" t="inlineStr">
        <is>
          <t>Common StockPerformance stock units</t>
        </is>
      </c>
      <c r="H1" s="2" t="inlineStr">
        <is>
          <t>Additional Paid-in Capital</t>
        </is>
      </c>
      <c r="I1" s="2" t="inlineStr">
        <is>
          <t>[1]</t>
        </is>
      </c>
      <c r="J1" s="2" t="inlineStr">
        <is>
          <t>Accumulated Earnings (Deficit)</t>
        </is>
      </c>
    </row>
    <row r="2">
      <c r="A2" s="4" t="inlineStr">
        <is>
          <t>Balances (in shares) at Dec. 31, 2019</t>
        </is>
      </c>
      <c r="B2" s="4" t="inlineStr">
        <is>
          <t>[1]</t>
        </is>
      </c>
      <c r="D2" s="5" t="n">
        <v>20222000</v>
      </c>
    </row>
    <row r="3">
      <c r="A3" s="4" t="inlineStr">
        <is>
          <t>Balances at Dec. 31, 2019</t>
        </is>
      </c>
      <c r="C3" s="6" t="n">
        <v>57958</v>
      </c>
      <c r="D3" s="6" t="n">
        <v>2</v>
      </c>
      <c r="E3" s="4" t="inlineStr">
        <is>
          <t>[1]</t>
        </is>
      </c>
      <c r="H3" s="6" t="n">
        <v>457757</v>
      </c>
      <c r="J3" s="6" t="n">
        <v>-399801</v>
      </c>
    </row>
    <row r="4">
      <c r="A4" s="3" t="inlineStr">
        <is>
          <t>Increase (Decrease) in Stockholders' Equity</t>
        </is>
      </c>
    </row>
    <row r="5">
      <c r="A5" s="4" t="inlineStr">
        <is>
          <t>Issuance of common stock in conjunction with vesting of restricted stock units (in shares)</t>
        </is>
      </c>
      <c r="B5" s="4" t="inlineStr">
        <is>
          <t>[1]</t>
        </is>
      </c>
      <c r="F5" s="5" t="n">
        <v>109000</v>
      </c>
    </row>
    <row r="6">
      <c r="A6" s="4" t="inlineStr">
        <is>
          <t>Reacquisition of equity component of 2021 Notes and 2024 Notes</t>
        </is>
      </c>
      <c r="C6" s="5" t="n">
        <v>-16814</v>
      </c>
      <c r="H6" s="5" t="n">
        <v>-16814</v>
      </c>
    </row>
    <row r="7">
      <c r="A7" s="4" t="inlineStr">
        <is>
          <t>Stock-based compensation</t>
        </is>
      </c>
      <c r="C7" s="5" t="n">
        <v>1934</v>
      </c>
      <c r="H7" s="5" t="n">
        <v>1934</v>
      </c>
    </row>
    <row r="8">
      <c r="A8" s="4" t="inlineStr">
        <is>
          <t>Shares withheld for payment of employee's withholding tax liability</t>
        </is>
      </c>
      <c r="C8" s="5" t="n">
        <v>-271</v>
      </c>
      <c r="H8" s="5" t="n">
        <v>-271</v>
      </c>
    </row>
    <row r="9">
      <c r="A9" s="4" t="inlineStr">
        <is>
          <t>Net income (loss)</t>
        </is>
      </c>
      <c r="C9" s="5" t="n">
        <v>41230</v>
      </c>
      <c r="J9" s="5" t="n">
        <v>41230</v>
      </c>
    </row>
    <row r="10">
      <c r="A10" s="4" t="inlineStr">
        <is>
          <t>Balances (in shares) at Mar. 31, 2020</t>
        </is>
      </c>
      <c r="B10" s="4" t="inlineStr">
        <is>
          <t>[1]</t>
        </is>
      </c>
      <c r="D10" s="5" t="n">
        <v>20331000</v>
      </c>
    </row>
    <row r="11">
      <c r="A11" s="4" t="inlineStr">
        <is>
          <t>Balances at Mar. 31, 2020</t>
        </is>
      </c>
      <c r="C11" s="5" t="n">
        <v>84037</v>
      </c>
      <c r="D11" s="6" t="n">
        <v>2</v>
      </c>
      <c r="E11" s="4" t="inlineStr">
        <is>
          <t>[1]</t>
        </is>
      </c>
      <c r="H11" s="5" t="n">
        <v>442606</v>
      </c>
      <c r="J11" s="5" t="n">
        <v>-358571</v>
      </c>
    </row>
    <row r="12">
      <c r="A12" s="4" t="inlineStr">
        <is>
          <t>Balances (in shares) at Dec. 31, 2019</t>
        </is>
      </c>
      <c r="B12" s="4" t="inlineStr">
        <is>
          <t>[1]</t>
        </is>
      </c>
      <c r="D12" s="5" t="n">
        <v>20222000</v>
      </c>
    </row>
    <row r="13">
      <c r="A13" s="4" t="inlineStr">
        <is>
          <t>Balances at Dec. 31, 2019</t>
        </is>
      </c>
      <c r="C13" s="5" t="n">
        <v>57958</v>
      </c>
      <c r="D13" s="6" t="n">
        <v>2</v>
      </c>
      <c r="E13" s="4" t="inlineStr">
        <is>
          <t>[1]</t>
        </is>
      </c>
      <c r="H13" s="5" t="n">
        <v>457757</v>
      </c>
      <c r="J13" s="5" t="n">
        <v>-399801</v>
      </c>
    </row>
    <row r="14">
      <c r="A14" s="3" t="inlineStr">
        <is>
          <t>Increase (Decrease) in Stockholders' Equity</t>
        </is>
      </c>
    </row>
    <row r="15">
      <c r="A15" s="4" t="inlineStr">
        <is>
          <t>Net income (loss)</t>
        </is>
      </c>
      <c r="C15" s="5" t="n">
        <v>6731</v>
      </c>
    </row>
    <row r="16">
      <c r="A16" s="4" t="inlineStr">
        <is>
          <t>Balances (in shares) at Jun. 30, 2020</t>
        </is>
      </c>
      <c r="B16" s="4" t="inlineStr">
        <is>
          <t>[1]</t>
        </is>
      </c>
      <c r="D16" s="5" t="n">
        <v>26774000</v>
      </c>
    </row>
    <row r="17">
      <c r="A17" s="4" t="inlineStr">
        <is>
          <t>Balances at Jun. 30, 2020</t>
        </is>
      </c>
      <c r="C17" s="5" t="n">
        <v>84978</v>
      </c>
      <c r="D17" s="6" t="n">
        <v>3</v>
      </c>
      <c r="E17" s="4" t="inlineStr">
        <is>
          <t>[1]</t>
        </is>
      </c>
      <c r="H17" s="5" t="n">
        <v>478045</v>
      </c>
      <c r="J17" s="5" t="n">
        <v>-393070</v>
      </c>
    </row>
    <row r="18">
      <c r="A18" s="4" t="inlineStr">
        <is>
          <t>Balances (in shares) at Mar. 31, 2020</t>
        </is>
      </c>
      <c r="B18" s="4" t="inlineStr">
        <is>
          <t>[1]</t>
        </is>
      </c>
      <c r="D18" s="5" t="n">
        <v>20331000</v>
      </c>
    </row>
    <row r="19">
      <c r="A19" s="4" t="inlineStr">
        <is>
          <t>Balances at Mar. 31, 2020</t>
        </is>
      </c>
      <c r="C19" s="5" t="n">
        <v>84037</v>
      </c>
      <c r="D19" s="6" t="n">
        <v>2</v>
      </c>
      <c r="E19" s="4" t="inlineStr">
        <is>
          <t>[1]</t>
        </is>
      </c>
      <c r="H19" s="5" t="n">
        <v>442606</v>
      </c>
      <c r="J19" s="5" t="n">
        <v>-358571</v>
      </c>
    </row>
    <row r="20">
      <c r="A20" s="3" t="inlineStr">
        <is>
          <t>Increase (Decrease) in Stockholders' Equity</t>
        </is>
      </c>
    </row>
    <row r="21">
      <c r="A21" s="4" t="inlineStr">
        <is>
          <t>Issuance of common stock under employee stock purchase plan (in shares)</t>
        </is>
      </c>
      <c r="B21" s="4" t="inlineStr">
        <is>
          <t>[1]</t>
        </is>
      </c>
      <c r="D21" s="5" t="n">
        <v>19000</v>
      </c>
    </row>
    <row r="22">
      <c r="A22" s="4" t="inlineStr">
        <is>
          <t>Issuance of common stock under employee stock purchase plan</t>
        </is>
      </c>
      <c r="C22" s="5" t="n">
        <v>49</v>
      </c>
      <c r="H22" s="5" t="n">
        <v>49</v>
      </c>
    </row>
    <row r="23">
      <c r="A23" s="4" t="inlineStr">
        <is>
          <t>Issuance of common stock in conjunction with vesting of restricted stock units (in shares)</t>
        </is>
      </c>
      <c r="B23" s="4" t="inlineStr">
        <is>
          <t>[1]</t>
        </is>
      </c>
      <c r="D23" s="5" t="n">
        <v>54000</v>
      </c>
    </row>
    <row r="24">
      <c r="A24" s="4" t="inlineStr">
        <is>
          <t>Issuance of common stock in conjunction with the Zyla Merger (in shares)</t>
        </is>
      </c>
      <c r="B24" s="4" t="inlineStr">
        <is>
          <t>[1]</t>
        </is>
      </c>
      <c r="D24" s="5" t="n">
        <v>6370000</v>
      </c>
    </row>
    <row r="25">
      <c r="A25" s="4" t="inlineStr">
        <is>
          <t>Issuance of common stock in connection with the Zyla Merger</t>
        </is>
      </c>
      <c r="C25" s="5" t="n">
        <v>22931</v>
      </c>
      <c r="D25" s="6" t="n">
        <v>1</v>
      </c>
      <c r="E25" s="4" t="inlineStr">
        <is>
          <t>[1]</t>
        </is>
      </c>
      <c r="H25" s="5" t="n">
        <v>22930</v>
      </c>
    </row>
    <row r="26">
      <c r="A26" s="4" t="inlineStr">
        <is>
          <t>Issuance of warrants and stock options in conjunction with the Zyla Merger</t>
        </is>
      </c>
      <c r="C26" s="5" t="n">
        <v>11626</v>
      </c>
      <c r="H26" s="5" t="n">
        <v>11626</v>
      </c>
    </row>
    <row r="27">
      <c r="A27" s="4" t="inlineStr">
        <is>
          <t>Reacquisition of equity component of 2021 Notes and 2024 Notes</t>
        </is>
      </c>
      <c r="C27" s="5" t="n">
        <v>-2718</v>
      </c>
      <c r="H27" s="5" t="n">
        <v>-2718</v>
      </c>
    </row>
    <row r="28">
      <c r="A28" s="4" t="inlineStr">
        <is>
          <t>Stock-based compensation</t>
        </is>
      </c>
      <c r="C28" s="5" t="n">
        <v>3593</v>
      </c>
      <c r="H28" s="5" t="n">
        <v>3593</v>
      </c>
    </row>
    <row r="29">
      <c r="A29" s="4" t="inlineStr">
        <is>
          <t>Shares withheld for payment of employee's withholding tax liability</t>
        </is>
      </c>
      <c r="C29" s="5" t="n">
        <v>-41</v>
      </c>
      <c r="H29" s="5" t="n">
        <v>-41</v>
      </c>
    </row>
    <row r="30">
      <c r="A30" s="4" t="inlineStr">
        <is>
          <t>Net income (loss)</t>
        </is>
      </c>
      <c r="C30" s="5" t="n">
        <v>-34499</v>
      </c>
      <c r="J30" s="5" t="n">
        <v>-34499</v>
      </c>
    </row>
    <row r="31">
      <c r="A31" s="4" t="inlineStr">
        <is>
          <t>Balances (in shares) at Jun. 30, 2020</t>
        </is>
      </c>
      <c r="B31" s="4" t="inlineStr">
        <is>
          <t>[1]</t>
        </is>
      </c>
      <c r="D31" s="5" t="n">
        <v>26774000</v>
      </c>
    </row>
    <row r="32">
      <c r="A32" s="4" t="inlineStr">
        <is>
          <t>Balances at Jun. 30, 2020</t>
        </is>
      </c>
      <c r="C32" s="6" t="n">
        <v>84978</v>
      </c>
      <c r="D32" s="6" t="n">
        <v>3</v>
      </c>
      <c r="E32" s="4" t="inlineStr">
        <is>
          <t>[1]</t>
        </is>
      </c>
      <c r="H32" s="5" t="n">
        <v>478045</v>
      </c>
      <c r="J32" s="5" t="n">
        <v>-393070</v>
      </c>
    </row>
    <row r="33">
      <c r="A33" s="4" t="inlineStr">
        <is>
          <t>Balances (in shares) at Dec. 31, 2020</t>
        </is>
      </c>
      <c r="C33" s="5" t="n">
        <v>28392149</v>
      </c>
      <c r="D33" s="5" t="n">
        <v>28392000</v>
      </c>
      <c r="E33" s="4" t="inlineStr">
        <is>
          <t>[1]</t>
        </is>
      </c>
    </row>
    <row r="34">
      <c r="A34" s="4" t="inlineStr">
        <is>
          <t>Balances at Dec. 31, 2020</t>
        </is>
      </c>
      <c r="C34" s="6" t="n">
        <v>55514</v>
      </c>
      <c r="D34" s="6" t="n">
        <v>3</v>
      </c>
      <c r="E34" s="4" t="inlineStr">
        <is>
          <t>[1]</t>
        </is>
      </c>
      <c r="H34" s="5" t="n">
        <v>483456</v>
      </c>
      <c r="J34" s="5" t="n">
        <v>-427945</v>
      </c>
    </row>
    <row r="35">
      <c r="A35" s="3" t="inlineStr">
        <is>
          <t>Increase (Decrease) in Stockholders' Equity</t>
        </is>
      </c>
    </row>
    <row r="36">
      <c r="A36" s="4" t="inlineStr">
        <is>
          <t>Issuance of common stock in conjunction with vesting of stock options (in shares)</t>
        </is>
      </c>
      <c r="B36" s="4" t="inlineStr">
        <is>
          <t>[1]</t>
        </is>
      </c>
      <c r="D36" s="5" t="n">
        <v>73000</v>
      </c>
    </row>
    <row r="37">
      <c r="A37" s="4" t="inlineStr">
        <is>
          <t>Issuance of common stock in connection with stock offerings (in shares)</t>
        </is>
      </c>
      <c r="B37" s="4" t="inlineStr">
        <is>
          <t>[1]</t>
        </is>
      </c>
      <c r="D37" s="5" t="n">
        <v>14400000</v>
      </c>
    </row>
    <row r="38">
      <c r="A38" s="4" t="inlineStr">
        <is>
          <t>Issuance of common stock in connection with stock offerings</t>
        </is>
      </c>
      <c r="C38" s="5" t="n">
        <v>44861</v>
      </c>
      <c r="D38" s="6" t="n">
        <v>1</v>
      </c>
      <c r="E38" s="4" t="inlineStr">
        <is>
          <t>[1]</t>
        </is>
      </c>
      <c r="H38" s="5" t="n">
        <v>44860</v>
      </c>
    </row>
    <row r="39">
      <c r="A39" s="4" t="inlineStr">
        <is>
          <t>Issuance of common stock in conjunction with vesting of restricted stock units (in shares)</t>
        </is>
      </c>
      <c r="B39" s="4" t="inlineStr">
        <is>
          <t>[1]</t>
        </is>
      </c>
      <c r="F39" s="5" t="n">
        <v>211000</v>
      </c>
      <c r="G39" s="5" t="n">
        <v>13000</v>
      </c>
    </row>
    <row r="40">
      <c r="A40" s="4" t="inlineStr">
        <is>
          <t>Issuance of common stock upon exercise of warrant (in shares)</t>
        </is>
      </c>
      <c r="B40" s="4" t="inlineStr">
        <is>
          <t>[1]</t>
        </is>
      </c>
      <c r="D40" s="5" t="n">
        <v>347000</v>
      </c>
    </row>
    <row r="41">
      <c r="A41" s="4" t="inlineStr">
        <is>
          <t>Stock-based compensation</t>
        </is>
      </c>
      <c r="C41" s="5" t="n">
        <v>772</v>
      </c>
      <c r="H41" s="5" t="n">
        <v>772</v>
      </c>
    </row>
    <row r="42">
      <c r="A42" s="4" t="inlineStr">
        <is>
          <t>Shares withheld for payment of employee's withholding tax liability</t>
        </is>
      </c>
      <c r="C42" s="5" t="n">
        <v>-388</v>
      </c>
      <c r="H42" s="5" t="n">
        <v>-388</v>
      </c>
    </row>
    <row r="43">
      <c r="A43" s="4" t="inlineStr">
        <is>
          <t>Net income (loss)</t>
        </is>
      </c>
      <c r="C43" s="5" t="n">
        <v>4544</v>
      </c>
      <c r="J43" s="5" t="n">
        <v>4544</v>
      </c>
    </row>
    <row r="44">
      <c r="A44" s="4" t="inlineStr">
        <is>
          <t>Balances (in shares) at Mar. 31, 2021</t>
        </is>
      </c>
      <c r="B44" s="4" t="inlineStr">
        <is>
          <t>[1]</t>
        </is>
      </c>
      <c r="D44" s="5" t="n">
        <v>43436000</v>
      </c>
    </row>
    <row r="45">
      <c r="A45" s="4" t="inlineStr">
        <is>
          <t>Balances at Mar. 31, 2021</t>
        </is>
      </c>
      <c r="C45" s="6" t="n">
        <v>105303</v>
      </c>
      <c r="D45" s="6" t="n">
        <v>4</v>
      </c>
      <c r="E45" s="4" t="inlineStr">
        <is>
          <t>[1]</t>
        </is>
      </c>
      <c r="H45" s="5" t="n">
        <v>528700</v>
      </c>
      <c r="J45" s="5" t="n">
        <v>-423401</v>
      </c>
    </row>
    <row r="46">
      <c r="A46" s="4" t="inlineStr">
        <is>
          <t>Balances (in shares) at Dec. 31, 2020</t>
        </is>
      </c>
      <c r="C46" s="5" t="n">
        <v>28392149</v>
      </c>
      <c r="D46" s="5" t="n">
        <v>28392000</v>
      </c>
      <c r="E46" s="4" t="inlineStr">
        <is>
          <t>[1]</t>
        </is>
      </c>
    </row>
    <row r="47">
      <c r="A47" s="4" t="inlineStr">
        <is>
          <t>Balances at Dec. 31, 2020</t>
        </is>
      </c>
      <c r="C47" s="6" t="n">
        <v>55514</v>
      </c>
      <c r="D47" s="6" t="n">
        <v>3</v>
      </c>
      <c r="E47" s="4" t="inlineStr">
        <is>
          <t>[1]</t>
        </is>
      </c>
      <c r="H47" s="5" t="n">
        <v>483456</v>
      </c>
      <c r="J47" s="5" t="n">
        <v>-427945</v>
      </c>
    </row>
    <row r="48">
      <c r="A48" s="3" t="inlineStr">
        <is>
          <t>Increase (Decrease) in Stockholders' Equity</t>
        </is>
      </c>
    </row>
    <row r="49">
      <c r="A49" s="4" t="inlineStr">
        <is>
          <t>Net income (loss)</t>
        </is>
      </c>
      <c r="C49" s="6" t="n">
        <v>-9625</v>
      </c>
    </row>
    <row r="50">
      <c r="A50" s="4" t="inlineStr">
        <is>
          <t>Balances (in shares) at Jun. 30, 2021</t>
        </is>
      </c>
      <c r="C50" s="5" t="n">
        <v>44494051</v>
      </c>
      <c r="D50" s="5" t="n">
        <v>44494000</v>
      </c>
      <c r="E50" s="4" t="inlineStr">
        <is>
          <t>[1]</t>
        </is>
      </c>
    </row>
    <row r="51">
      <c r="A51" s="4" t="inlineStr">
        <is>
          <t>Balances at Jun. 30, 2021</t>
        </is>
      </c>
      <c r="C51" s="6" t="n">
        <v>92265</v>
      </c>
      <c r="D51" s="6" t="n">
        <v>4</v>
      </c>
      <c r="E51" s="4" t="inlineStr">
        <is>
          <t>[1]</t>
        </is>
      </c>
      <c r="H51" s="5" t="n">
        <v>529831</v>
      </c>
      <c r="J51" s="5" t="n">
        <v>-437570</v>
      </c>
    </row>
    <row r="52">
      <c r="A52" s="4" t="inlineStr">
        <is>
          <t>Balances (in shares) at Mar. 31, 2021</t>
        </is>
      </c>
      <c r="B52" s="4" t="inlineStr">
        <is>
          <t>[1]</t>
        </is>
      </c>
      <c r="D52" s="5" t="n">
        <v>43436000</v>
      </c>
    </row>
    <row r="53">
      <c r="A53" s="4" t="inlineStr">
        <is>
          <t>Balances at Mar. 31, 2021</t>
        </is>
      </c>
      <c r="C53" s="5" t="n">
        <v>105303</v>
      </c>
      <c r="D53" s="6" t="n">
        <v>4</v>
      </c>
      <c r="E53" s="4" t="inlineStr">
        <is>
          <t>[1]</t>
        </is>
      </c>
      <c r="H53" s="5" t="n">
        <v>528700</v>
      </c>
      <c r="J53" s="5" t="n">
        <v>-423401</v>
      </c>
    </row>
    <row r="54">
      <c r="A54" s="3" t="inlineStr">
        <is>
          <t>Increase (Decrease) in Stockholders' Equity</t>
        </is>
      </c>
    </row>
    <row r="55">
      <c r="A55" s="4" t="inlineStr">
        <is>
          <t>Issuance of common stock under employee stock purchase plan (in shares)</t>
        </is>
      </c>
      <c r="B55" s="4" t="inlineStr">
        <is>
          <t>[1]</t>
        </is>
      </c>
      <c r="D55" s="5" t="n">
        <v>4000</v>
      </c>
    </row>
    <row r="56">
      <c r="A56" s="4" t="inlineStr">
        <is>
          <t>Issuance of common stock in conjunction with vesting of restricted stock units (in shares)</t>
        </is>
      </c>
      <c r="B56" s="4" t="inlineStr">
        <is>
          <t>[1]</t>
        </is>
      </c>
      <c r="D56" s="5" t="n">
        <v>227000</v>
      </c>
    </row>
    <row r="57">
      <c r="A57" s="4" t="inlineStr">
        <is>
          <t>Issuance of common stock upon exercise of warrant (in shares)</t>
        </is>
      </c>
      <c r="B57" s="4" t="inlineStr">
        <is>
          <t>[1]</t>
        </is>
      </c>
      <c r="D57" s="5" t="n">
        <v>845000</v>
      </c>
    </row>
    <row r="58">
      <c r="A58" s="4" t="inlineStr">
        <is>
          <t>Issuance of common stock upon exercise of options</t>
        </is>
      </c>
      <c r="C58" s="5" t="n">
        <v>193</v>
      </c>
      <c r="H58" s="5" t="n">
        <v>193</v>
      </c>
    </row>
    <row r="59">
      <c r="A59" s="4" t="inlineStr">
        <is>
          <t>Reverse stock split (in shares)</t>
        </is>
      </c>
      <c r="B59" s="4" t="inlineStr">
        <is>
          <t>[1]</t>
        </is>
      </c>
      <c r="D59" s="5" t="n">
        <v>-18000</v>
      </c>
    </row>
    <row r="60">
      <c r="A60" s="4" t="inlineStr">
        <is>
          <t>Stock-based compensation</t>
        </is>
      </c>
      <c r="C60" s="5" t="n">
        <v>957</v>
      </c>
      <c r="H60" s="5" t="n">
        <v>957</v>
      </c>
    </row>
    <row r="61">
      <c r="A61" s="4" t="inlineStr">
        <is>
          <t>Shares withheld for payment of employee's withholding tax liability</t>
        </is>
      </c>
      <c r="C61" s="5" t="n">
        <v>-19</v>
      </c>
      <c r="H61" s="5" t="n">
        <v>-19</v>
      </c>
    </row>
    <row r="62">
      <c r="A62" s="4" t="inlineStr">
        <is>
          <t>Net income (loss)</t>
        </is>
      </c>
      <c r="C62" s="6" t="n">
        <v>-14169</v>
      </c>
      <c r="J62" s="5" t="n">
        <v>-14169</v>
      </c>
    </row>
    <row r="63">
      <c r="A63" s="4" t="inlineStr">
        <is>
          <t>Balances (in shares) at Jun. 30, 2021</t>
        </is>
      </c>
      <c r="C63" s="5" t="n">
        <v>44494051</v>
      </c>
      <c r="D63" s="5" t="n">
        <v>44494000</v>
      </c>
      <c r="E63" s="4" t="inlineStr">
        <is>
          <t>[1]</t>
        </is>
      </c>
    </row>
    <row r="64">
      <c r="A64" s="4" t="inlineStr">
        <is>
          <t>Balances at Jun. 30, 2021</t>
        </is>
      </c>
      <c r="C64" s="6" t="n">
        <v>92265</v>
      </c>
      <c r="D64" s="6" t="n">
        <v>4</v>
      </c>
      <c r="E64" s="4" t="inlineStr">
        <is>
          <t>[1]</t>
        </is>
      </c>
      <c r="H64" s="6" t="n">
        <v>529831</v>
      </c>
      <c r="J64" s="6" t="n">
        <v>-437570</v>
      </c>
    </row>
    <row r="65"/>
    <row r="66">
      <c r="A66" s="4" t="inlineStr">
        <is>
          <t>[1]</t>
        </is>
      </c>
      <c r="B66" s="4" t="inlineStr">
        <is>
          <t>Adjusted to reflect the 1-for-4 reverse stock split effected on May 18, 2021.</t>
        </is>
      </c>
    </row>
  </sheetData>
  <mergeCells count="67">
    <mergeCell ref="A1:B1"/>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A65:I65"/>
    <mergeCell ref="B66:I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7218</v>
      </c>
      <c r="C4" s="6" t="n">
        <v>4855</v>
      </c>
      <c r="D4" s="6" t="n">
        <v>13764</v>
      </c>
      <c r="E4" s="6" t="n">
        <v>126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Expense of Intangible Assets (Details) - USD ($) $ in Thousands</t>
        </is>
      </c>
      <c r="B1" s="2" t="inlineStr">
        <is>
          <t>Jun. 30, 2021</t>
        </is>
      </c>
      <c r="C1" s="2" t="inlineStr">
        <is>
          <t>Dec. 31, 2020</t>
        </is>
      </c>
    </row>
    <row r="2">
      <c r="A2" s="3" t="inlineStr">
        <is>
          <t>Goodwill and Intangible Assets Disclosure [Abstract]</t>
        </is>
      </c>
    </row>
    <row r="3">
      <c r="A3" s="4" t="inlineStr">
        <is>
          <t>2021 (remainder)</t>
        </is>
      </c>
      <c r="B3" s="6" t="n">
        <v>14351</v>
      </c>
    </row>
    <row r="4">
      <c r="A4" s="4" t="inlineStr">
        <is>
          <t>2022</t>
        </is>
      </c>
      <c r="B4" s="5" t="n">
        <v>26895</v>
      </c>
    </row>
    <row r="5">
      <c r="A5" s="4" t="inlineStr">
        <is>
          <t>2023</t>
        </is>
      </c>
      <c r="B5" s="5" t="n">
        <v>18412</v>
      </c>
    </row>
    <row r="6">
      <c r="A6" s="4" t="inlineStr">
        <is>
          <t>2024</t>
        </is>
      </c>
      <c r="B6" s="5" t="n">
        <v>18413</v>
      </c>
    </row>
    <row r="7">
      <c r="A7" s="4" t="inlineStr">
        <is>
          <t>2025</t>
        </is>
      </c>
      <c r="B7" s="5" t="n">
        <v>18413</v>
      </c>
    </row>
    <row r="8">
      <c r="A8" s="4" t="inlineStr">
        <is>
          <t>Thereafter</t>
        </is>
      </c>
      <c r="B8" s="5" t="n">
        <v>89834</v>
      </c>
    </row>
    <row r="9">
      <c r="A9" s="4" t="inlineStr">
        <is>
          <t>Total</t>
        </is>
      </c>
      <c r="B9" s="6" t="n">
        <v>186318</v>
      </c>
      <c r="C9" s="6" t="n">
        <v>2000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LONG-TERM ASSETS (Details) - USD ($) $ in Thousands</t>
        </is>
      </c>
      <c r="B1" s="2" t="inlineStr">
        <is>
          <t>3 Months Ended</t>
        </is>
      </c>
    </row>
    <row r="2">
      <c r="B2" s="2" t="inlineStr">
        <is>
          <t>Mar. 31, 2020</t>
        </is>
      </c>
      <c r="C2" s="2" t="inlineStr">
        <is>
          <t>Jun. 30, 2021</t>
        </is>
      </c>
      <c r="D2" s="2" t="inlineStr">
        <is>
          <t>Dec. 31, 2020</t>
        </is>
      </c>
    </row>
    <row r="3">
      <c r="A3" s="3" t="inlineStr">
        <is>
          <t>Deferred Costs, Capitalized, Prepaid, and Other Assets Disclosure [Abstract]</t>
        </is>
      </c>
    </row>
    <row r="4">
      <c r="A4" s="4" t="inlineStr">
        <is>
          <t>Investment, net</t>
        </is>
      </c>
      <c r="C4" s="6" t="n">
        <v>1579</v>
      </c>
      <c r="D4" s="6" t="n">
        <v>1579</v>
      </c>
    </row>
    <row r="5">
      <c r="A5" s="4" t="inlineStr">
        <is>
          <t>Operating lease right-of-use assets</t>
        </is>
      </c>
      <c r="C5" s="5" t="n">
        <v>1054</v>
      </c>
      <c r="D5" s="5" t="n">
        <v>1955</v>
      </c>
    </row>
    <row r="6">
      <c r="A6" s="4" t="inlineStr">
        <is>
          <t>Deposits</t>
        </is>
      </c>
      <c r="C6" s="5" t="n">
        <v>952</v>
      </c>
      <c r="D6" s="5" t="n">
        <v>1936</v>
      </c>
    </row>
    <row r="7">
      <c r="A7" s="4" t="inlineStr">
        <is>
          <t>Other</t>
        </is>
      </c>
      <c r="C7" s="5" t="n">
        <v>850</v>
      </c>
      <c r="D7" s="5" t="n">
        <v>1031</v>
      </c>
    </row>
    <row r="8">
      <c r="A8" s="4" t="inlineStr">
        <is>
          <t>Total other long-term assets</t>
        </is>
      </c>
      <c r="C8" s="5" t="n">
        <v>4435</v>
      </c>
      <c r="D8" s="6" t="n">
        <v>6501</v>
      </c>
    </row>
    <row r="9">
      <c r="A9" s="4" t="inlineStr">
        <is>
          <t>Long-term investment</t>
        </is>
      </c>
      <c r="C9" s="5" t="n">
        <v>3500</v>
      </c>
    </row>
    <row r="10">
      <c r="A10" s="4" t="inlineStr">
        <is>
          <t>Long-term investment, expected credit loss</t>
        </is>
      </c>
      <c r="B10" s="6" t="n">
        <v>1900</v>
      </c>
    </row>
    <row r="11">
      <c r="A11" s="4" t="inlineStr">
        <is>
          <t>Credit loss allowance</t>
        </is>
      </c>
      <c r="C11" s="6" t="n">
        <v>1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LIABILITIES (Details) - USD ($) $ in Thousands</t>
        </is>
      </c>
      <c r="B1" s="2" t="inlineStr">
        <is>
          <t>Jun. 30, 2021</t>
        </is>
      </c>
      <c r="C1" s="2" t="inlineStr">
        <is>
          <t>Mar. 31, 2021</t>
        </is>
      </c>
      <c r="D1" s="2" t="inlineStr">
        <is>
          <t>Dec. 31, 2020</t>
        </is>
      </c>
    </row>
    <row r="2">
      <c r="A2" s="3" t="inlineStr">
        <is>
          <t>Accounts Payable and Accrued Liabilities, Current [Abstract]</t>
        </is>
      </c>
    </row>
    <row r="3">
      <c r="A3" s="4" t="inlineStr">
        <is>
          <t>Accrued compensation</t>
        </is>
      </c>
      <c r="B3" s="6" t="n">
        <v>2122</v>
      </c>
      <c r="D3" s="6" t="n">
        <v>5498</v>
      </c>
    </row>
    <row r="4">
      <c r="A4" s="4" t="inlineStr">
        <is>
          <t>Accrued restructuring costs</t>
        </is>
      </c>
      <c r="B4" s="5" t="n">
        <v>2197</v>
      </c>
      <c r="C4" s="6" t="n">
        <v>3741</v>
      </c>
      <c r="D4" s="5" t="n">
        <v>8744</v>
      </c>
    </row>
    <row r="5">
      <c r="A5" s="4" t="inlineStr">
        <is>
          <t>Other accrued liabilities</t>
        </is>
      </c>
      <c r="B5" s="5" t="n">
        <v>18548</v>
      </c>
      <c r="D5" s="5" t="n">
        <v>12829</v>
      </c>
    </row>
    <row r="6">
      <c r="A6" s="4" t="inlineStr">
        <is>
          <t>Total accrued liabilities</t>
        </is>
      </c>
      <c r="B6" s="6" t="n">
        <v>22867</v>
      </c>
      <c r="D6" s="6" t="n">
        <v>270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s>
  <sheetData>
    <row r="1">
      <c r="A1" s="1" t="inlineStr">
        <is>
          <t>DEBT - Summary of Long-term Debt (Details) - USD ($)</t>
        </is>
      </c>
      <c r="B1" s="2" t="inlineStr">
        <is>
          <t>Jun. 30, 2021</t>
        </is>
      </c>
      <c r="C1" s="2" t="inlineStr">
        <is>
          <t>Dec. 31, 2020</t>
        </is>
      </c>
      <c r="D1" s="2" t="inlineStr">
        <is>
          <t>May 20, 2020</t>
        </is>
      </c>
      <c r="E1" s="2" t="inlineStr">
        <is>
          <t>Sep. 09, 2014</t>
        </is>
      </c>
    </row>
    <row r="2">
      <c r="A2" s="3" t="inlineStr">
        <is>
          <t>Debt Instrument [Line Items]</t>
        </is>
      </c>
    </row>
    <row r="3">
      <c r="A3" s="4" t="inlineStr">
        <is>
          <t>Gross, long-term debt</t>
        </is>
      </c>
      <c r="B3" s="6" t="n">
        <v>78973000</v>
      </c>
      <c r="C3" s="6" t="n">
        <v>84118000</v>
      </c>
    </row>
    <row r="4">
      <c r="A4" s="4" t="inlineStr">
        <is>
          <t>Unamortized debt discounts</t>
        </is>
      </c>
      <c r="B4" s="5" t="n">
        <v>0</v>
      </c>
      <c r="C4" s="5" t="n">
        <v>-16000</v>
      </c>
    </row>
    <row r="5">
      <c r="A5" s="4" t="inlineStr">
        <is>
          <t>Carrying value</t>
        </is>
      </c>
      <c r="B5" s="5" t="n">
        <v>78973000</v>
      </c>
      <c r="C5" s="5" t="n">
        <v>84102000</v>
      </c>
    </row>
    <row r="6">
      <c r="A6" s="4" t="inlineStr">
        <is>
          <t>Less: current portion of long-term debt</t>
        </is>
      </c>
      <c r="B6" s="5" t="n">
        <v>-12222000</v>
      </c>
      <c r="C6" s="5" t="n">
        <v>-11942000</v>
      </c>
    </row>
    <row r="7">
      <c r="A7" s="4" t="inlineStr">
        <is>
          <t>Net, long-term debt</t>
        </is>
      </c>
      <c r="B7" s="6" t="n">
        <v>66751000</v>
      </c>
      <c r="C7" s="5" t="n">
        <v>72160000</v>
      </c>
    </row>
    <row r="8">
      <c r="A8" s="4" t="inlineStr">
        <is>
          <t>Senior Notes | 13% Senior Secured Note due 2024</t>
        </is>
      </c>
    </row>
    <row r="9">
      <c r="A9" s="3" t="inlineStr">
        <is>
          <t>Debt Instrument [Line Items]</t>
        </is>
      </c>
    </row>
    <row r="10">
      <c r="A10" s="4" t="inlineStr">
        <is>
          <t>Interest rate</t>
        </is>
      </c>
      <c r="B10" s="4" t="inlineStr">
        <is>
          <t>13.00%</t>
        </is>
      </c>
      <c r="D10" s="4" t="inlineStr">
        <is>
          <t>13.00%</t>
        </is>
      </c>
    </row>
    <row r="11">
      <c r="A11" s="4" t="inlineStr">
        <is>
          <t>Gross, long-term debt</t>
        </is>
      </c>
      <c r="B11" s="6" t="n">
        <v>75500000</v>
      </c>
      <c r="C11" s="5" t="n">
        <v>80250000</v>
      </c>
    </row>
    <row r="12">
      <c r="A12" s="4" t="inlineStr">
        <is>
          <t>Less: current portion of long-term debt</t>
        </is>
      </c>
      <c r="B12" s="5" t="n">
        <v>-9500000</v>
      </c>
    </row>
    <row r="13">
      <c r="A13" s="4" t="inlineStr">
        <is>
          <t>Net, long-term debt</t>
        </is>
      </c>
      <c r="B13" s="5" t="n">
        <v>66000000</v>
      </c>
    </row>
    <row r="14">
      <c r="A14" s="4" t="inlineStr">
        <is>
          <t>Senior Notes | Royalty rights obligation</t>
        </is>
      </c>
    </row>
    <row r="15">
      <c r="A15" s="3" t="inlineStr">
        <is>
          <t>Debt Instrument [Line Items]</t>
        </is>
      </c>
    </row>
    <row r="16">
      <c r="A16" s="4" t="inlineStr">
        <is>
          <t>Gross, long-term debt</t>
        </is>
      </c>
      <c r="B16" s="6" t="n">
        <v>3138000</v>
      </c>
      <c r="C16" s="5" t="n">
        <v>3533000</v>
      </c>
    </row>
    <row r="17">
      <c r="A17" s="4" t="inlineStr">
        <is>
          <t>Convertible notes | 2.50% Convertible Notes due 2021</t>
        </is>
      </c>
    </row>
    <row r="18">
      <c r="A18" s="3" t="inlineStr">
        <is>
          <t>Debt Instrument [Line Items]</t>
        </is>
      </c>
    </row>
    <row r="19">
      <c r="A19" s="4" t="inlineStr">
        <is>
          <t>Interest rate</t>
        </is>
      </c>
      <c r="B19" s="4" t="inlineStr">
        <is>
          <t>2.50%</t>
        </is>
      </c>
      <c r="E19" s="4" t="inlineStr">
        <is>
          <t>2.50%</t>
        </is>
      </c>
    </row>
    <row r="20">
      <c r="A20" s="4" t="inlineStr">
        <is>
          <t>Gross, long-term debt</t>
        </is>
      </c>
      <c r="B20" s="6" t="n">
        <v>335000</v>
      </c>
      <c r="C20" s="5" t="n">
        <v>335000</v>
      </c>
    </row>
    <row r="21">
      <c r="A21" s="4" t="inlineStr">
        <is>
          <t>Carrying value</t>
        </is>
      </c>
      <c r="B21" s="6" t="n">
        <v>300000</v>
      </c>
      <c r="C21" s="6" t="n">
        <v>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6" customWidth="1" min="2" max="2"/>
    <col width="42"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May 20, 2020USD ($)series</t>
        </is>
      </c>
      <c r="C1" s="2" t="inlineStr">
        <is>
          <t>Sep. 09, 2014USD ($)trading_day$ / shares</t>
        </is>
      </c>
      <c r="D1" s="2" t="inlineStr">
        <is>
          <t>Jun. 30, 2021USD ($)</t>
        </is>
      </c>
      <c r="E1" s="2" t="inlineStr">
        <is>
          <t>Dec. 31, 2020USD ($)</t>
        </is>
      </c>
      <c r="F1" s="2" t="inlineStr">
        <is>
          <t>Apr. 08, 2020USD ($)</t>
        </is>
      </c>
      <c r="G1" s="2" t="inlineStr">
        <is>
          <t>Feb. 19, 2020USD ($)</t>
        </is>
      </c>
      <c r="H1" s="2" t="inlineStr">
        <is>
          <t>Apr. 02, 2015USD ($)</t>
        </is>
      </c>
    </row>
    <row r="2">
      <c r="A2" s="3" t="inlineStr">
        <is>
          <t>Debt Instrument [Line Items]</t>
        </is>
      </c>
    </row>
    <row r="3">
      <c r="A3" s="4" t="inlineStr">
        <is>
          <t>Gross, long-term debt</t>
        </is>
      </c>
      <c r="D3" s="6" t="n">
        <v>78973000</v>
      </c>
      <c r="E3" s="6" t="n">
        <v>84118000</v>
      </c>
    </row>
    <row r="4">
      <c r="A4" s="4" t="inlineStr">
        <is>
          <t>Current portion of long-term debt</t>
        </is>
      </c>
      <c r="D4" s="5" t="n">
        <v>12222000</v>
      </c>
      <c r="E4" s="5" t="n">
        <v>11942000</v>
      </c>
    </row>
    <row r="5">
      <c r="A5" s="4" t="inlineStr">
        <is>
          <t>Non-current portion of long-term debt</t>
        </is>
      </c>
      <c r="D5" s="5" t="n">
        <v>66751000</v>
      </c>
      <c r="E5" s="5" t="n">
        <v>72160000</v>
      </c>
    </row>
    <row r="6">
      <c r="A6" s="4" t="inlineStr">
        <is>
          <t>Long-term debt</t>
        </is>
      </c>
      <c r="D6" s="6" t="n">
        <v>78973000</v>
      </c>
      <c r="E6" s="5" t="n">
        <v>84102000</v>
      </c>
    </row>
    <row r="7">
      <c r="A7" s="4" t="inlineStr">
        <is>
          <t>Senior Notes | 13% Senior Secured Note due 2024</t>
        </is>
      </c>
    </row>
    <row r="8">
      <c r="A8" s="3" t="inlineStr">
        <is>
          <t>Debt Instrument [Line Items]</t>
        </is>
      </c>
    </row>
    <row r="9">
      <c r="A9" s="4" t="inlineStr">
        <is>
          <t>Interest rate</t>
        </is>
      </c>
      <c r="B9" s="4" t="inlineStr">
        <is>
          <t>13.00%</t>
        </is>
      </c>
      <c r="D9" s="4" t="inlineStr">
        <is>
          <t>13.00%</t>
        </is>
      </c>
    </row>
    <row r="10">
      <c r="A10" s="4" t="inlineStr">
        <is>
          <t>Aggregate principal amount</t>
        </is>
      </c>
      <c r="B10" s="6" t="n">
        <v>95000000</v>
      </c>
    </row>
    <row r="11">
      <c r="A11" s="4" t="inlineStr">
        <is>
          <t>Number of series issued | series</t>
        </is>
      </c>
      <c r="B11" s="5" t="n">
        <v>2</v>
      </c>
    </row>
    <row r="12">
      <c r="A12" s="4" t="inlineStr">
        <is>
          <t>Interest rate, outstanding principal</t>
        </is>
      </c>
      <c r="B12" s="4" t="inlineStr">
        <is>
          <t>10.00%</t>
        </is>
      </c>
    </row>
    <row r="13">
      <c r="A13" s="4" t="inlineStr">
        <is>
          <t>Covenant, liquidity ratio quotient</t>
        </is>
      </c>
      <c r="B13" s="11" t="n">
        <v>9.5</v>
      </c>
    </row>
    <row r="14">
      <c r="A14" s="4" t="inlineStr">
        <is>
          <t>Covenant, minimum liquidity ratio, amount</t>
        </is>
      </c>
      <c r="B14" s="6" t="n">
        <v>7500000</v>
      </c>
    </row>
    <row r="15">
      <c r="A15" s="4" t="inlineStr">
        <is>
          <t>Gross, long-term debt</t>
        </is>
      </c>
      <c r="D15" s="6" t="n">
        <v>75500000</v>
      </c>
      <c r="E15" s="5" t="n">
        <v>80250000</v>
      </c>
    </row>
    <row r="16">
      <c r="A16" s="4" t="inlineStr">
        <is>
          <t>Current portion of long-term debt</t>
        </is>
      </c>
      <c r="D16" s="5" t="n">
        <v>9500000</v>
      </c>
    </row>
    <row r="17">
      <c r="A17" s="4" t="inlineStr">
        <is>
          <t>Non-current portion of long-term debt</t>
        </is>
      </c>
      <c r="D17" s="5" t="n">
        <v>66000000</v>
      </c>
    </row>
    <row r="18">
      <c r="A18" s="4" t="inlineStr">
        <is>
          <t>Senior Notes | 13% Senior Secured Note due 2024 | Debt Instrument, Redemption, Period One</t>
        </is>
      </c>
    </row>
    <row r="19">
      <c r="A19" s="3" t="inlineStr">
        <is>
          <t>Debt Instrument [Line Items]</t>
        </is>
      </c>
    </row>
    <row r="20">
      <c r="A20" s="4" t="inlineStr">
        <is>
          <t>Redemption price, percent</t>
        </is>
      </c>
      <c r="B20" s="4" t="inlineStr">
        <is>
          <t>100.00%</t>
        </is>
      </c>
    </row>
    <row r="21">
      <c r="A21" s="4" t="inlineStr">
        <is>
          <t>Senior Notes | 13% Senior Secured Note due 2024 | Debt Instrument, Redemption, Period Two</t>
        </is>
      </c>
    </row>
    <row r="22">
      <c r="A22" s="3" t="inlineStr">
        <is>
          <t>Debt Instrument [Line Items]</t>
        </is>
      </c>
    </row>
    <row r="23">
      <c r="A23" s="4" t="inlineStr">
        <is>
          <t>Redemption price, percent</t>
        </is>
      </c>
      <c r="B23" s="4" t="inlineStr">
        <is>
          <t>100.00%</t>
        </is>
      </c>
    </row>
    <row r="24">
      <c r="A24" s="4" t="inlineStr">
        <is>
          <t>Senior Notes | Secured Notes, Series A-1 Notes</t>
        </is>
      </c>
    </row>
    <row r="25">
      <c r="A25" s="3" t="inlineStr">
        <is>
          <t>Debt Instrument [Line Items]</t>
        </is>
      </c>
    </row>
    <row r="26">
      <c r="A26" s="4" t="inlineStr">
        <is>
          <t>Aggregate principal amount</t>
        </is>
      </c>
      <c r="B26" s="6" t="n">
        <v>50000000</v>
      </c>
    </row>
    <row r="27">
      <c r="A27" s="4" t="inlineStr">
        <is>
          <t>Senior Notes | Secured Notes, Series A-2 Notes</t>
        </is>
      </c>
    </row>
    <row r="28">
      <c r="A28" s="3" t="inlineStr">
        <is>
          <t>Debt Instrument [Line Items]</t>
        </is>
      </c>
    </row>
    <row r="29">
      <c r="A29" s="4" t="inlineStr">
        <is>
          <t>Aggregate principal amount</t>
        </is>
      </c>
      <c r="B29" s="6" t="n">
        <v>45000000</v>
      </c>
    </row>
    <row r="30">
      <c r="A30" s="4" t="inlineStr">
        <is>
          <t>Senior Notes | Royalty rights obligation</t>
        </is>
      </c>
    </row>
    <row r="31">
      <c r="A31" s="3" t="inlineStr">
        <is>
          <t>Debt Instrument [Line Items]</t>
        </is>
      </c>
    </row>
    <row r="32">
      <c r="A32" s="4" t="inlineStr">
        <is>
          <t>Gross, long-term debt</t>
        </is>
      </c>
      <c r="D32" s="5" t="n">
        <v>3138000</v>
      </c>
      <c r="E32" s="5" t="n">
        <v>3533000</v>
      </c>
    </row>
    <row r="33">
      <c r="A33" s="4" t="inlineStr">
        <is>
          <t>Royalty payments, percentage of revenue</t>
        </is>
      </c>
      <c r="B33" s="4" t="inlineStr">
        <is>
          <t>1.50%</t>
        </is>
      </c>
    </row>
    <row r="34">
      <c r="A34" s="4" t="inlineStr">
        <is>
          <t>Senior Notes | Royalty rights obligation | Royalties, Current</t>
        </is>
      </c>
    </row>
    <row r="35">
      <c r="A35" s="3" t="inlineStr">
        <is>
          <t>Debt Instrument [Line Items]</t>
        </is>
      </c>
    </row>
    <row r="36">
      <c r="A36" s="4" t="inlineStr">
        <is>
          <t>Royalty rights obligations</t>
        </is>
      </c>
      <c r="D36" s="5" t="n">
        <v>2400000</v>
      </c>
    </row>
    <row r="37">
      <c r="A37" s="4" t="inlineStr">
        <is>
          <t>Senior Notes | Royalty rights obligation | Royalties, Noncurrent</t>
        </is>
      </c>
    </row>
    <row r="38">
      <c r="A38" s="3" t="inlineStr">
        <is>
          <t>Debt Instrument [Line Items]</t>
        </is>
      </c>
    </row>
    <row r="39">
      <c r="A39" s="4" t="inlineStr">
        <is>
          <t>Royalty rights obligations</t>
        </is>
      </c>
      <c r="D39" s="6" t="n">
        <v>700000</v>
      </c>
    </row>
    <row r="40">
      <c r="A40" s="4" t="inlineStr">
        <is>
          <t>Senior Notes | Senior Notes Issued April 2015</t>
        </is>
      </c>
    </row>
    <row r="41">
      <c r="A41" s="3" t="inlineStr">
        <is>
          <t>Debt Instrument [Line Items]</t>
        </is>
      </c>
    </row>
    <row r="42">
      <c r="A42" s="4" t="inlineStr">
        <is>
          <t>Aggregate principal amount</t>
        </is>
      </c>
      <c r="H42" s="6" t="n">
        <v>575000000</v>
      </c>
    </row>
    <row r="43">
      <c r="A43" s="4" t="inlineStr">
        <is>
          <t>Convertible notes | 2.50% Convertible Notes due 2021</t>
        </is>
      </c>
    </row>
    <row r="44">
      <c r="A44" s="3" t="inlineStr">
        <is>
          <t>Debt Instrument [Line Items]</t>
        </is>
      </c>
    </row>
    <row r="45">
      <c r="A45" s="4" t="inlineStr">
        <is>
          <t>Interest rate</t>
        </is>
      </c>
      <c r="C45" s="4" t="inlineStr">
        <is>
          <t>2.50%</t>
        </is>
      </c>
      <c r="D45" s="4" t="inlineStr">
        <is>
          <t>2.50%</t>
        </is>
      </c>
    </row>
    <row r="46">
      <c r="A46" s="4" t="inlineStr">
        <is>
          <t>Aggregate principal amount</t>
        </is>
      </c>
      <c r="C46" s="6" t="n">
        <v>345000000</v>
      </c>
    </row>
    <row r="47">
      <c r="A47" s="4" t="inlineStr">
        <is>
          <t>Gross, long-term debt</t>
        </is>
      </c>
      <c r="D47" s="6" t="n">
        <v>335000</v>
      </c>
      <c r="E47" s="5" t="n">
        <v>335000</v>
      </c>
    </row>
    <row r="48">
      <c r="A48" s="4" t="inlineStr">
        <is>
          <t>Repurchased aggregate principal amount</t>
        </is>
      </c>
      <c r="F48" s="6" t="n">
        <v>42100000</v>
      </c>
      <c r="G48" s="6" t="n">
        <v>102500000</v>
      </c>
    </row>
    <row r="49">
      <c r="A49" s="4" t="inlineStr">
        <is>
          <t>Long-term debt</t>
        </is>
      </c>
      <c r="D49" s="6" t="n">
        <v>300000</v>
      </c>
      <c r="E49" s="5" t="n">
        <v>300000</v>
      </c>
    </row>
    <row r="50">
      <c r="A50" s="4" t="inlineStr">
        <is>
          <t>Conversion ratio</t>
        </is>
      </c>
      <c r="C50" s="12" t="n">
        <v>0.0129963</v>
      </c>
    </row>
    <row r="51">
      <c r="A51" s="4" t="inlineStr">
        <is>
          <t>Conversion price (in dollars per share) | $ / shares</t>
        </is>
      </c>
      <c r="C51" s="8" t="n">
        <v>76.95999999999999</v>
      </c>
    </row>
    <row r="52">
      <c r="A52" s="4" t="inlineStr">
        <is>
          <t>Threshold consecutive trading days | trading_day</t>
        </is>
      </c>
      <c r="C52" s="5" t="n">
        <v>40</v>
      </c>
    </row>
    <row r="53">
      <c r="A53" s="4" t="inlineStr">
        <is>
          <t>Convertible notes | Convertible Senior Notes, 5.0%</t>
        </is>
      </c>
    </row>
    <row r="54">
      <c r="A54" s="3" t="inlineStr">
        <is>
          <t>Debt Instrument [Line Items]</t>
        </is>
      </c>
    </row>
    <row r="55">
      <c r="A55" s="4" t="inlineStr">
        <is>
          <t>Interest rate</t>
        </is>
      </c>
      <c r="D55" s="4" t="inlineStr">
        <is>
          <t>5.00%</t>
        </is>
      </c>
    </row>
    <row r="56">
      <c r="A56" s="4" t="inlineStr">
        <is>
          <t>Aggregate principal amount</t>
        </is>
      </c>
      <c r="D56" s="6" t="n">
        <v>120000000</v>
      </c>
    </row>
    <row r="57">
      <c r="A57" s="4" t="inlineStr">
        <is>
          <t>Repurchased aggregate principal amount</t>
        </is>
      </c>
      <c r="F57" s="6" t="n">
        <v>34500000</v>
      </c>
      <c r="G57" s="6" t="n">
        <v>85500000</v>
      </c>
    </row>
    <row r="58">
      <c r="A58" s="4" t="inlineStr">
        <is>
          <t>Long-term debt</t>
        </is>
      </c>
      <c r="E5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ng-term Debt, Unclassified [Abstract]</t>
        </is>
      </c>
    </row>
    <row r="4">
      <c r="A4" s="4" t="inlineStr">
        <is>
          <t>Stated coupon interest</t>
        </is>
      </c>
      <c r="B4" s="6" t="n">
        <v>2557</v>
      </c>
      <c r="C4" s="6" t="n">
        <v>1476</v>
      </c>
      <c r="D4" s="6" t="n">
        <v>5170</v>
      </c>
      <c r="E4" s="6" t="n">
        <v>4778</v>
      </c>
    </row>
    <row r="5">
      <c r="A5" s="4" t="inlineStr">
        <is>
          <t>Amortization of debt discount, and royalty rights</t>
        </is>
      </c>
      <c r="B5" s="5" t="n">
        <v>48</v>
      </c>
      <c r="C5" s="5" t="n">
        <v>125</v>
      </c>
      <c r="D5" s="5" t="n">
        <v>118</v>
      </c>
      <c r="E5" s="5" t="n">
        <v>5511</v>
      </c>
    </row>
    <row r="6">
      <c r="A6" s="4" t="inlineStr">
        <is>
          <t>Total interest expense</t>
        </is>
      </c>
      <c r="B6" s="6" t="n">
        <v>2605</v>
      </c>
      <c r="C6" s="6" t="n">
        <v>1601</v>
      </c>
      <c r="D6" s="6" t="n">
        <v>5288</v>
      </c>
      <c r="E6" s="6" t="n">
        <v>1028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957</v>
      </c>
      <c r="C4" s="6" t="n">
        <v>3593</v>
      </c>
      <c r="D4" s="6" t="n">
        <v>1729</v>
      </c>
      <c r="E4" s="6" t="n">
        <v>5527</v>
      </c>
    </row>
    <row r="5">
      <c r="A5" s="4" t="inlineStr">
        <is>
          <t>RSUs</t>
        </is>
      </c>
    </row>
    <row r="6">
      <c r="A6" s="3" t="inlineStr">
        <is>
          <t>Share-based Compensation Arrangement by Share-based Payment Award [Line Items]</t>
        </is>
      </c>
    </row>
    <row r="7">
      <c r="A7" s="4" t="inlineStr">
        <is>
          <t>Awards granted (in shares)</t>
        </is>
      </c>
      <c r="D7" s="11" t="n">
        <v>1.7</v>
      </c>
    </row>
    <row r="8">
      <c r="A8" s="4" t="inlineStr">
        <is>
          <t>Average fair market value (in dollars per share)</t>
        </is>
      </c>
      <c r="D8" s="8" t="n">
        <v>3.54</v>
      </c>
    </row>
    <row r="9">
      <c r="A9" s="4" t="inlineStr">
        <is>
          <t>Cost of sales</t>
        </is>
      </c>
    </row>
    <row r="10">
      <c r="A10" s="3" t="inlineStr">
        <is>
          <t>Share-based Compensation Arrangement by Share-based Payment Award [Line Items]</t>
        </is>
      </c>
    </row>
    <row r="11">
      <c r="A11" s="4" t="inlineStr">
        <is>
          <t>Share-based compensation expense</t>
        </is>
      </c>
      <c r="B11" s="5" t="n">
        <v>0</v>
      </c>
      <c r="C11" s="5" t="n">
        <v>18</v>
      </c>
      <c r="D11" s="6" t="n">
        <v>0</v>
      </c>
      <c r="E11" s="5" t="n">
        <v>41</v>
      </c>
    </row>
    <row r="12">
      <c r="A12" s="4" t="inlineStr">
        <is>
          <t>Research and development expense</t>
        </is>
      </c>
    </row>
    <row r="13">
      <c r="A13" s="3" t="inlineStr">
        <is>
          <t>Share-based Compensation Arrangement by Share-based Payment Award [Line Items]</t>
        </is>
      </c>
    </row>
    <row r="14">
      <c r="A14" s="4" t="inlineStr">
        <is>
          <t>Share-based compensation expense</t>
        </is>
      </c>
      <c r="B14" s="5" t="n">
        <v>0</v>
      </c>
      <c r="C14" s="5" t="n">
        <v>80</v>
      </c>
      <c r="D14" s="5" t="n">
        <v>0</v>
      </c>
      <c r="E14" s="5" t="n">
        <v>243</v>
      </c>
    </row>
    <row r="15">
      <c r="A15" s="4" t="inlineStr">
        <is>
          <t>Selling, general and administrative expense</t>
        </is>
      </c>
    </row>
    <row r="16">
      <c r="A16" s="3" t="inlineStr">
        <is>
          <t>Share-based Compensation Arrangement by Share-based Payment Award [Line Items]</t>
        </is>
      </c>
    </row>
    <row r="17">
      <c r="A17" s="4" t="inlineStr">
        <is>
          <t>Share-based compensation expense</t>
        </is>
      </c>
      <c r="B17" s="5" t="n">
        <v>957</v>
      </c>
      <c r="C17" s="5" t="n">
        <v>2496</v>
      </c>
      <c r="D17" s="5" t="n">
        <v>1729</v>
      </c>
      <c r="E17" s="5" t="n">
        <v>4244</v>
      </c>
    </row>
    <row r="18">
      <c r="A18" s="4" t="inlineStr">
        <is>
          <t>Restructuring charges</t>
        </is>
      </c>
    </row>
    <row r="19">
      <c r="A19" s="3" t="inlineStr">
        <is>
          <t>Share-based Compensation Arrangement by Share-based Payment Award [Line Items]</t>
        </is>
      </c>
    </row>
    <row r="20">
      <c r="A20" s="4" t="inlineStr">
        <is>
          <t>Share-based compensation expense</t>
        </is>
      </c>
      <c r="B20" s="6" t="n">
        <v>0</v>
      </c>
      <c r="C20" s="6" t="n">
        <v>999</v>
      </c>
      <c r="D20" s="6" t="n">
        <v>0</v>
      </c>
      <c r="E20" s="6" t="n">
        <v>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8" customWidth="1" min="2" max="2"/>
  </cols>
  <sheetData>
    <row r="1">
      <c r="A1" s="1" t="inlineStr">
        <is>
          <t>LEASES - Narrative (Details)</t>
        </is>
      </c>
      <c r="B1" s="2" t="inlineStr">
        <is>
          <t>6 Months Ended</t>
        </is>
      </c>
    </row>
    <row r="2">
      <c r="B2" s="2" t="inlineStr">
        <is>
          <t>Jun. 30, 2021renewal_Option</t>
        </is>
      </c>
    </row>
    <row r="3">
      <c r="A3" s="3" t="inlineStr">
        <is>
          <t>Leases [Abstract]</t>
        </is>
      </c>
    </row>
    <row r="4">
      <c r="A4" s="4" t="inlineStr">
        <is>
          <t>Operating lease, number of renewal options</t>
        </is>
      </c>
      <c r="B4" s="5" t="n">
        <v>1</v>
      </c>
    </row>
    <row r="5">
      <c r="A5" s="4" t="inlineStr">
        <is>
          <t>Operating lease, renewal term</t>
        </is>
      </c>
      <c r="B5"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Compon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Total lease cost</t>
        </is>
      </c>
      <c r="B4" s="6" t="n">
        <v>239</v>
      </c>
      <c r="C4" s="6" t="n">
        <v>363</v>
      </c>
      <c r="D4" s="6" t="n">
        <v>497</v>
      </c>
      <c r="E4" s="6" t="n">
        <v>668</v>
      </c>
    </row>
    <row r="5">
      <c r="A5" s="4" t="inlineStr">
        <is>
          <t>Selling, general and administrative expenses</t>
        </is>
      </c>
    </row>
    <row r="6">
      <c r="A6" s="3" t="inlineStr">
        <is>
          <t>Lessee, Lease, Description [Line Items]</t>
        </is>
      </c>
    </row>
    <row r="7">
      <c r="A7" s="4" t="inlineStr">
        <is>
          <t>Operating lease cost</t>
        </is>
      </c>
      <c r="B7" s="5" t="n">
        <v>91</v>
      </c>
      <c r="C7" s="5" t="n">
        <v>216</v>
      </c>
      <c r="D7" s="5" t="n">
        <v>202</v>
      </c>
      <c r="E7" s="5" t="n">
        <v>373</v>
      </c>
    </row>
    <row r="8">
      <c r="A8" s="4" t="inlineStr">
        <is>
          <t>Other gain (loss), net</t>
        </is>
      </c>
    </row>
    <row r="9">
      <c r="A9" s="3" t="inlineStr">
        <is>
          <t>Lessee, Lease, Description [Line Items]</t>
        </is>
      </c>
    </row>
    <row r="10">
      <c r="A10" s="4" t="inlineStr">
        <is>
          <t>Operating lease cost</t>
        </is>
      </c>
      <c r="B10" s="5" t="n">
        <v>148</v>
      </c>
      <c r="C10" s="5" t="n">
        <v>147</v>
      </c>
      <c r="D10" s="5" t="n">
        <v>295</v>
      </c>
      <c r="E10" s="5" t="n">
        <v>295</v>
      </c>
    </row>
    <row r="11">
      <c r="A11" s="4" t="inlineStr">
        <is>
          <t>Sublease Income</t>
        </is>
      </c>
      <c r="B11" s="6" t="n">
        <v>347</v>
      </c>
      <c r="C11" s="6" t="n">
        <v>346</v>
      </c>
      <c r="D11" s="6" t="n">
        <v>693</v>
      </c>
      <c r="E11" s="6" t="n">
        <v>6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6" t="n">
        <v>-9625</v>
      </c>
      <c r="C4" s="6" t="n">
        <v>6731</v>
      </c>
    </row>
    <row r="5">
      <c r="A5" s="3" t="inlineStr">
        <is>
          <t>Adjustments to reconcile net (loss) income to net cash used in operating activities:</t>
        </is>
      </c>
    </row>
    <row r="6">
      <c r="A6" s="4" t="inlineStr">
        <is>
          <t>Loss (gain) on extinguishment and prepayment of debt</t>
        </is>
      </c>
      <c r="B6" s="5" t="n">
        <v>0</v>
      </c>
      <c r="C6" s="5" t="n">
        <v>8233</v>
      </c>
    </row>
    <row r="7">
      <c r="A7" s="4" t="inlineStr">
        <is>
          <t>Depreciation and amortization</t>
        </is>
      </c>
      <c r="B7" s="5" t="n">
        <v>14286</v>
      </c>
      <c r="C7" s="5" t="n">
        <v>13319</v>
      </c>
    </row>
    <row r="8">
      <c r="A8" s="4" t="inlineStr">
        <is>
          <t>Amortization of debt discount, debt issuance costs and royalty rights</t>
        </is>
      </c>
      <c r="B8" s="5" t="n">
        <v>118</v>
      </c>
      <c r="C8" s="5" t="n">
        <v>5511</v>
      </c>
    </row>
    <row r="9">
      <c r="A9" s="4" t="inlineStr">
        <is>
          <t>Recurring fair value measurement of assets and liabilities</t>
        </is>
      </c>
      <c r="B9" s="5" t="n">
        <v>1602</v>
      </c>
      <c r="C9" s="5" t="n">
        <v>3629</v>
      </c>
    </row>
    <row r="10">
      <c r="A10" s="4" t="inlineStr">
        <is>
          <t>Stock-based compensation</t>
        </is>
      </c>
      <c r="B10" s="5" t="n">
        <v>1729</v>
      </c>
      <c r="C10" s="5" t="n">
        <v>5527</v>
      </c>
    </row>
    <row r="11">
      <c r="A11" s="4" t="inlineStr">
        <is>
          <t>Provision for inventory and other assets</t>
        </is>
      </c>
      <c r="B11" s="5" t="n">
        <v>140</v>
      </c>
      <c r="C11" s="5" t="n">
        <v>1808</v>
      </c>
    </row>
    <row r="12">
      <c r="A12" s="4" t="inlineStr">
        <is>
          <t>Other</t>
        </is>
      </c>
      <c r="B12" s="5" t="n">
        <v>0</v>
      </c>
      <c r="C12" s="5" t="n">
        <v>-9</v>
      </c>
    </row>
    <row r="13">
      <c r="A13" s="3" t="inlineStr">
        <is>
          <t>Changes in assets and liabilities, net of acquisition:</t>
        </is>
      </c>
    </row>
    <row r="14">
      <c r="A14" s="4" t="inlineStr">
        <is>
          <t>Accounts receivable</t>
        </is>
      </c>
      <c r="B14" s="5" t="n">
        <v>-1118</v>
      </c>
      <c r="C14" s="5" t="n">
        <v>29414</v>
      </c>
    </row>
    <row r="15">
      <c r="A15" s="4" t="inlineStr">
        <is>
          <t>Inventories</t>
        </is>
      </c>
      <c r="B15" s="5" t="n">
        <v>4955</v>
      </c>
      <c r="C15" s="5" t="n">
        <v>512</v>
      </c>
    </row>
    <row r="16">
      <c r="A16" s="4" t="inlineStr">
        <is>
          <t>Prepaid and other assets</t>
        </is>
      </c>
      <c r="B16" s="5" t="n">
        <v>6640</v>
      </c>
      <c r="C16" s="5" t="n">
        <v>4810</v>
      </c>
    </row>
    <row r="17">
      <c r="A17" s="4" t="inlineStr">
        <is>
          <t>Accounts payable and other accrued liabilities</t>
        </is>
      </c>
      <c r="B17" s="5" t="n">
        <v>-3933</v>
      </c>
      <c r="C17" s="5" t="n">
        <v>-13337</v>
      </c>
    </row>
    <row r="18">
      <c r="A18" s="4" t="inlineStr">
        <is>
          <t>Accrued rebates, returns and discounts</t>
        </is>
      </c>
      <c r="B18" s="5" t="n">
        <v>-18006</v>
      </c>
      <c r="C18" s="5" t="n">
        <v>-39757</v>
      </c>
    </row>
    <row r="19">
      <c r="A19" s="4" t="inlineStr">
        <is>
          <t>Interest payable</t>
        </is>
      </c>
      <c r="B19" s="5" t="n">
        <v>-50</v>
      </c>
      <c r="C19" s="5" t="n">
        <v>-7524</v>
      </c>
    </row>
    <row r="20">
      <c r="A20" s="4" t="inlineStr">
        <is>
          <t>Net cash used in operating activities</t>
        </is>
      </c>
      <c r="B20" s="5" t="n">
        <v>-3262</v>
      </c>
      <c r="C20" s="5" t="n">
        <v>-45159</v>
      </c>
    </row>
    <row r="21">
      <c r="A21" s="3" t="inlineStr">
        <is>
          <t>Investing Activities</t>
        </is>
      </c>
    </row>
    <row r="22">
      <c r="A22" s="4" t="inlineStr">
        <is>
          <t>Purchases of property and equipment</t>
        </is>
      </c>
      <c r="B22" s="5" t="n">
        <v>0</v>
      </c>
      <c r="C22" s="5" t="n">
        <v>-9</v>
      </c>
    </row>
    <row r="23">
      <c r="A23" s="4" t="inlineStr">
        <is>
          <t>Cash acquired in Zyla Merger</t>
        </is>
      </c>
      <c r="B23" s="5" t="n">
        <v>0</v>
      </c>
      <c r="C23" s="5" t="n">
        <v>7585</v>
      </c>
    </row>
    <row r="24">
      <c r="A24" s="4" t="inlineStr">
        <is>
          <t>Proceeds from sale of investments</t>
        </is>
      </c>
      <c r="B24" s="5" t="n">
        <v>0</v>
      </c>
      <c r="C24" s="5" t="n">
        <v>6000</v>
      </c>
    </row>
    <row r="25">
      <c r="A25" s="4" t="inlineStr">
        <is>
          <t>Net cash provided by investing activities</t>
        </is>
      </c>
      <c r="B25" s="5" t="n">
        <v>0</v>
      </c>
      <c r="C25" s="5" t="n">
        <v>512802</v>
      </c>
    </row>
    <row r="26">
      <c r="A26" s="3" t="inlineStr">
        <is>
          <t>Financing Activities</t>
        </is>
      </c>
    </row>
    <row r="27">
      <c r="A27" s="4" t="inlineStr">
        <is>
          <t>Payment in connection with Series A-1 and A-2 debt</t>
        </is>
      </c>
      <c r="B27" s="5" t="n">
        <v>-4750</v>
      </c>
      <c r="C27" s="5" t="n">
        <v>0</v>
      </c>
    </row>
    <row r="28">
      <c r="A28" s="4" t="inlineStr">
        <is>
          <t>Payment of contingent consideration</t>
        </is>
      </c>
      <c r="B28" s="5" t="n">
        <v>-2495</v>
      </c>
      <c r="C28" s="5" t="n">
        <v>0</v>
      </c>
    </row>
    <row r="29">
      <c r="A29" s="4" t="inlineStr">
        <is>
          <t>Payments on Revolver</t>
        </is>
      </c>
      <c r="B29" s="5" t="n">
        <v>0</v>
      </c>
      <c r="C29" s="5" t="n">
        <v>-10000</v>
      </c>
    </row>
    <row r="30">
      <c r="A30" s="4" t="inlineStr">
        <is>
          <t>Payments on Promissory Note</t>
        </is>
      </c>
      <c r="B30" s="5" t="n">
        <v>0</v>
      </c>
      <c r="C30" s="5" t="n">
        <v>-3000</v>
      </c>
    </row>
    <row r="31">
      <c r="A31" s="4" t="inlineStr">
        <is>
          <t>Payment of Royalty Rights</t>
        </is>
      </c>
      <c r="B31" s="5" t="n">
        <v>-498</v>
      </c>
      <c r="C31" s="5" t="n">
        <v>0</v>
      </c>
    </row>
    <row r="32">
      <c r="A32" s="4" t="inlineStr">
        <is>
          <t>Proceeds from issuance of common stock</t>
        </is>
      </c>
      <c r="B32" s="5" t="n">
        <v>44861</v>
      </c>
      <c r="C32" s="5" t="n">
        <v>0</v>
      </c>
    </row>
    <row r="33">
      <c r="A33" s="4" t="inlineStr">
        <is>
          <t>Proceeds from exercise of stock options</t>
        </is>
      </c>
      <c r="B33" s="5" t="n">
        <v>193</v>
      </c>
      <c r="C33" s="5" t="n">
        <v>0</v>
      </c>
    </row>
    <row r="34">
      <c r="A34" s="4" t="inlineStr">
        <is>
          <t>Shares withheld for payment of employee's withholding tax liability</t>
        </is>
      </c>
      <c r="B34" s="5" t="n">
        <v>-407</v>
      </c>
      <c r="C34" s="5" t="n">
        <v>-841</v>
      </c>
    </row>
    <row r="35">
      <c r="A35" s="4" t="inlineStr">
        <is>
          <t>Net cash provided by (used in) financing activities</t>
        </is>
      </c>
      <c r="B35" s="5" t="n">
        <v>36904</v>
      </c>
      <c r="C35" s="5" t="n">
        <v>-450347</v>
      </c>
    </row>
    <row r="36">
      <c r="A36" s="4" t="inlineStr">
        <is>
          <t>Net increase in cash and cash equivalents</t>
        </is>
      </c>
      <c r="B36" s="5" t="n">
        <v>33642</v>
      </c>
      <c r="C36" s="5" t="n">
        <v>17296</v>
      </c>
    </row>
    <row r="37">
      <c r="A37" s="4" t="inlineStr">
        <is>
          <t>Cash and cash equivalents at beginning of year</t>
        </is>
      </c>
      <c r="B37" s="5" t="n">
        <v>20786</v>
      </c>
      <c r="C37" s="5" t="n">
        <v>42107</v>
      </c>
    </row>
    <row r="38">
      <c r="A38" s="4" t="inlineStr">
        <is>
          <t>Cash and cash equivalents at end of period</t>
        </is>
      </c>
      <c r="B38" s="5" t="n">
        <v>54428</v>
      </c>
      <c r="C38" s="5" t="n">
        <v>59403</v>
      </c>
    </row>
    <row r="39">
      <c r="A39" s="3" t="inlineStr">
        <is>
          <t>Supplemental Disclosure of Cash Flow Information</t>
        </is>
      </c>
    </row>
    <row r="40">
      <c r="A40" s="4" t="inlineStr">
        <is>
          <t>Net cash paid for income taxes</t>
        </is>
      </c>
      <c r="B40" s="5" t="n">
        <v>0</v>
      </c>
      <c r="C40" s="5" t="n">
        <v>396</v>
      </c>
    </row>
    <row r="41">
      <c r="A41" s="4" t="inlineStr">
        <is>
          <t>Cash paid for interest</t>
        </is>
      </c>
      <c r="B41" s="5" t="n">
        <v>5216</v>
      </c>
      <c r="C41" s="5" t="n">
        <v>11213</v>
      </c>
    </row>
    <row r="42">
      <c r="A42" s="4" t="inlineStr">
        <is>
          <t>Convertible notes</t>
        </is>
      </c>
    </row>
    <row r="43">
      <c r="A43" s="3" t="inlineStr">
        <is>
          <t>Adjustments to reconcile net (loss) income to net cash used in operating activities:</t>
        </is>
      </c>
    </row>
    <row r="44">
      <c r="A44" s="4" t="inlineStr">
        <is>
          <t>Loss (gain) on extinguishment and prepayment of debt</t>
        </is>
      </c>
      <c r="B44" s="5" t="n">
        <v>0</v>
      </c>
      <c r="C44" s="5" t="n">
        <v>47880</v>
      </c>
    </row>
    <row r="45">
      <c r="A45" s="3" t="inlineStr">
        <is>
          <t>Financing Activities</t>
        </is>
      </c>
    </row>
    <row r="46">
      <c r="A46" s="4" t="inlineStr">
        <is>
          <t>Payments in connection with debt settlement and extinguishment</t>
        </is>
      </c>
      <c r="B46" s="5" t="n">
        <v>0</v>
      </c>
      <c r="C46" s="5" t="n">
        <v>-264731</v>
      </c>
    </row>
    <row r="47">
      <c r="A47" s="4" t="inlineStr">
        <is>
          <t>Senior Notes</t>
        </is>
      </c>
    </row>
    <row r="48">
      <c r="A48" s="3" t="inlineStr">
        <is>
          <t>Adjustments to reconcile net (loss) income to net cash used in operating activities:</t>
        </is>
      </c>
    </row>
    <row r="49">
      <c r="A49" s="4" t="inlineStr">
        <is>
          <t>Loss (gain) on extinguishment and prepayment of debt</t>
        </is>
      </c>
      <c r="B49" s="5" t="n">
        <v>0</v>
      </c>
      <c r="C49" s="5" t="n">
        <v>8233</v>
      </c>
    </row>
    <row r="50">
      <c r="A50" s="3" t="inlineStr">
        <is>
          <t>Financing Activities</t>
        </is>
      </c>
    </row>
    <row r="51">
      <c r="A51" s="4" t="inlineStr">
        <is>
          <t>Payments in connection with debt settlement and extinguishment</t>
        </is>
      </c>
      <c r="B51" s="5" t="n">
        <v>0</v>
      </c>
      <c r="C51" s="5" t="n">
        <v>-171775</v>
      </c>
    </row>
    <row r="52">
      <c r="A52" s="4" t="inlineStr">
        <is>
          <t>Gralise</t>
        </is>
      </c>
    </row>
    <row r="53">
      <c r="A53" s="3" t="inlineStr">
        <is>
          <t>Adjustments to reconcile net (loss) income to net cash used in operating activities:</t>
        </is>
      </c>
    </row>
    <row r="54">
      <c r="A54" s="4" t="inlineStr">
        <is>
          <t>Gain (loss) on sale</t>
        </is>
      </c>
      <c r="B54" s="5" t="n">
        <v>0</v>
      </c>
      <c r="C54" s="5" t="n">
        <v>-126655</v>
      </c>
    </row>
    <row r="55">
      <c r="A55" s="3" t="inlineStr">
        <is>
          <t>Investing Activities</t>
        </is>
      </c>
    </row>
    <row r="56">
      <c r="A56" s="4" t="inlineStr">
        <is>
          <t>Proceeds from sale</t>
        </is>
      </c>
      <c r="B56" s="5" t="n">
        <v>0</v>
      </c>
      <c r="C56" s="5" t="n">
        <v>130261</v>
      </c>
    </row>
    <row r="57">
      <c r="A57" s="4" t="inlineStr">
        <is>
          <t>Gralise | Convertible notes</t>
        </is>
      </c>
    </row>
    <row r="58">
      <c r="A58" s="3" t="inlineStr">
        <is>
          <t>Adjustments to reconcile net (loss) income to net cash used in operating activities:</t>
        </is>
      </c>
    </row>
    <row r="59">
      <c r="A59" s="4" t="inlineStr">
        <is>
          <t>Loss (gain) on extinguishment and prepayment of debt</t>
        </is>
      </c>
      <c r="B59" s="5" t="n">
        <v>0</v>
      </c>
      <c r="C59" s="5" t="n">
        <v>47880</v>
      </c>
    </row>
    <row r="60">
      <c r="A60" s="4" t="inlineStr">
        <is>
          <t>NUCYNTA</t>
        </is>
      </c>
    </row>
    <row r="61">
      <c r="A61" s="3" t="inlineStr">
        <is>
          <t>Adjustments to reconcile net (loss) income to net cash used in operating activities:</t>
        </is>
      </c>
    </row>
    <row r="62">
      <c r="A62" s="4" t="inlineStr">
        <is>
          <t>Gain (loss) on sale</t>
        </is>
      </c>
      <c r="B62" s="5" t="n">
        <v>0</v>
      </c>
      <c r="C62" s="5" t="n">
        <v>14749</v>
      </c>
    </row>
    <row r="63">
      <c r="A63" s="3" t="inlineStr">
        <is>
          <t>Investing Activities</t>
        </is>
      </c>
    </row>
    <row r="64">
      <c r="A64" s="4" t="inlineStr">
        <is>
          <t>Proceeds from sale</t>
        </is>
      </c>
      <c r="B64" s="6" t="n">
        <v>0</v>
      </c>
      <c r="C64" s="6" t="n">
        <v>3689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Lessee [Abstract]</t>
        </is>
      </c>
    </row>
    <row r="4">
      <c r="A4" s="4" t="inlineStr">
        <is>
          <t>Operating cash flows from operating leases</t>
        </is>
      </c>
      <c r="B4" s="6" t="n">
        <v>697</v>
      </c>
      <c r="C4" s="6" t="n">
        <v>606</v>
      </c>
      <c r="D4" s="6" t="n">
        <v>1462</v>
      </c>
      <c r="E4" s="6" t="n">
        <v>12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Jun. 30, 2021</t>
        </is>
      </c>
      <c r="C1" s="2" t="inlineStr">
        <is>
          <t>Dec. 31, 2020</t>
        </is>
      </c>
    </row>
    <row r="2">
      <c r="A2" s="3" t="inlineStr">
        <is>
          <t>Liabilities</t>
        </is>
      </c>
    </row>
    <row r="3">
      <c r="A3" s="4" t="inlineStr">
        <is>
          <t>Current operating lease liabilities</t>
        </is>
      </c>
      <c r="B3" s="6" t="n">
        <v>2340</v>
      </c>
      <c r="C3" s="6" t="n">
        <v>2683</v>
      </c>
    </row>
    <row r="4">
      <c r="A4" s="4" t="inlineStr">
        <is>
          <t>Noncurrent operating lease liabilities</t>
        </is>
      </c>
      <c r="B4" s="5" t="n">
        <v>1290</v>
      </c>
      <c r="C4" s="5" t="n">
        <v>2815</v>
      </c>
    </row>
    <row r="5">
      <c r="A5" s="4" t="inlineStr">
        <is>
          <t>Total lease liabilities</t>
        </is>
      </c>
      <c r="B5" s="6" t="n">
        <v>3630</v>
      </c>
      <c r="C5" s="6" t="n">
        <v>5498</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y, Noncurrent, Statement of Financial Position [Extensible List]</t>
        </is>
      </c>
      <c r="B7" s="4" t="inlineStr">
        <is>
          <t>Other long-term liabilities</t>
        </is>
      </c>
      <c r="C7"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Supply Agreements (Details) $ in Millions</t>
        </is>
      </c>
      <c r="B1" s="2" t="inlineStr">
        <is>
          <t>Jun. 30, 2021USD ($)</t>
        </is>
      </c>
    </row>
    <row r="2">
      <c r="A2" s="3" t="inlineStr">
        <is>
          <t>Supply Commitment [Line Items]</t>
        </is>
      </c>
    </row>
    <row r="3">
      <c r="A3" s="4" t="inlineStr">
        <is>
          <t>Purchase obligation, percentage</t>
        </is>
      </c>
      <c r="B3" s="4" t="inlineStr">
        <is>
          <t>75.00%</t>
        </is>
      </c>
    </row>
    <row r="4">
      <c r="A4" s="4" t="inlineStr">
        <is>
          <t>Supply Agreement | JHS</t>
        </is>
      </c>
    </row>
    <row r="5">
      <c r="A5" s="3" t="inlineStr">
        <is>
          <t>Supply Commitment [Line Items]</t>
        </is>
      </c>
    </row>
    <row r="6">
      <c r="A6" s="4" t="inlineStr">
        <is>
          <t>Total commitments</t>
        </is>
      </c>
      <c r="B6" s="10" t="n">
        <v>1.8</v>
      </c>
    </row>
    <row r="7">
      <c r="A7" s="4" t="inlineStr">
        <is>
          <t>Supply Agreement | Cosette</t>
        </is>
      </c>
    </row>
    <row r="8">
      <c r="A8" s="3" t="inlineStr">
        <is>
          <t>Supply Commitment [Line Items]</t>
        </is>
      </c>
    </row>
    <row r="9">
      <c r="A9" s="4" t="inlineStr">
        <is>
          <t>Annual purchase obligation</t>
        </is>
      </c>
      <c r="B9" s="10" t="n">
        <v>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9" customWidth="1" min="2" max="2"/>
    <col width="25" customWidth="1" min="3" max="3"/>
    <col width="25" customWidth="1" min="4" max="4"/>
  </cols>
  <sheetData>
    <row r="1">
      <c r="A1" s="1" t="inlineStr">
        <is>
          <t>COMMITMENTS AND CONTINGENCIES - Legal Matters (Details) $ in Millions</t>
        </is>
      </c>
      <c r="B1" s="2" t="inlineStr">
        <is>
          <t>Aug. 23, 2017actiondefendant</t>
        </is>
      </c>
      <c r="C1" s="2" t="inlineStr">
        <is>
          <t>Jun. 30, 2021USD ($)case</t>
        </is>
      </c>
      <c r="D1" s="2" t="inlineStr">
        <is>
          <t>Jun. 30, 2021USD ($)case</t>
        </is>
      </c>
    </row>
    <row r="2">
      <c r="A2" s="3" t="inlineStr">
        <is>
          <t>Legal matters</t>
        </is>
      </c>
    </row>
    <row r="3">
      <c r="A3" s="4" t="inlineStr">
        <is>
          <t>Loss contingency provision | $</t>
        </is>
      </c>
      <c r="C3" s="10" t="n">
        <v>11.3</v>
      </c>
      <c r="D3" s="10" t="n">
        <v>11.3</v>
      </c>
    </row>
    <row r="4">
      <c r="A4" s="4" t="inlineStr">
        <is>
          <t>Securities Class Action Lawsuit and Related Matters</t>
        </is>
      </c>
    </row>
    <row r="5">
      <c r="A5" s="3" t="inlineStr">
        <is>
          <t>Legal matters</t>
        </is>
      </c>
    </row>
    <row r="6">
      <c r="A6" s="4" t="inlineStr">
        <is>
          <t>Number of defendants | defendant</t>
        </is>
      </c>
      <c r="B6" s="5" t="n">
        <v>2</v>
      </c>
    </row>
    <row r="7">
      <c r="A7" s="4" t="inlineStr">
        <is>
          <t>Number of shareholder derivative actions filed | action</t>
        </is>
      </c>
      <c r="B7" s="5" t="n">
        <v>5</v>
      </c>
    </row>
    <row r="8">
      <c r="A8" s="4" t="inlineStr">
        <is>
          <t>Multidistrict Opioid Litigation</t>
        </is>
      </c>
    </row>
    <row r="9">
      <c r="A9" s="3" t="inlineStr">
        <is>
          <t>Legal matters</t>
        </is>
      </c>
    </row>
    <row r="10">
      <c r="A10" s="4" t="inlineStr">
        <is>
          <t>Number of industry-wide opioid litigation cases (more than) | case</t>
        </is>
      </c>
      <c r="C10" s="5" t="n">
        <v>2000</v>
      </c>
      <c r="D10" s="5" t="n">
        <v>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Insurance Litigation (Details) $ in Millions</t>
        </is>
      </c>
      <c r="B1" s="2" t="inlineStr">
        <is>
          <t>3 Months Ended</t>
        </is>
      </c>
    </row>
    <row r="2">
      <c r="B2" s="2" t="inlineStr">
        <is>
          <t>Mar. 31, 2021USD ($)</t>
        </is>
      </c>
    </row>
    <row r="3">
      <c r="A3" s="3" t="inlineStr">
        <is>
          <t>Commitments and Contingencies Disclosure [Abstract]</t>
        </is>
      </c>
    </row>
    <row r="4">
      <c r="A4" s="4" t="inlineStr">
        <is>
          <t>Insurance reimbursement</t>
        </is>
      </c>
      <c r="B4" s="6"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Schedule of Restructuring Activitie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structuring costs</t>
        </is>
      </c>
    </row>
    <row r="4">
      <c r="A4" s="4" t="inlineStr">
        <is>
          <t>Employee compensation costs</t>
        </is>
      </c>
      <c r="B4" s="6" t="n">
        <v>0</v>
      </c>
      <c r="D4" s="6" t="n">
        <v>5435</v>
      </c>
      <c r="E4" s="6" t="n">
        <v>876</v>
      </c>
      <c r="F4" s="6" t="n">
        <v>5435</v>
      </c>
    </row>
    <row r="5">
      <c r="A5" s="4" t="inlineStr">
        <is>
          <t>Equity compensation costs</t>
        </is>
      </c>
      <c r="B5" s="5" t="n">
        <v>0</v>
      </c>
      <c r="D5" s="5" t="n">
        <v>999</v>
      </c>
      <c r="E5" s="5" t="n">
        <v>0</v>
      </c>
      <c r="F5" s="5" t="n">
        <v>999</v>
      </c>
    </row>
    <row r="6">
      <c r="A6" s="4" t="inlineStr">
        <is>
          <t>Other exit costs</t>
        </is>
      </c>
      <c r="B6" s="5" t="n">
        <v>0</v>
      </c>
      <c r="D6" s="5" t="n">
        <v>85</v>
      </c>
      <c r="E6" s="5" t="n">
        <v>213</v>
      </c>
      <c r="F6" s="5" t="n">
        <v>85</v>
      </c>
    </row>
    <row r="7">
      <c r="A7" s="4" t="inlineStr">
        <is>
          <t>Total restructuring costs</t>
        </is>
      </c>
      <c r="B7" s="6" t="n">
        <v>0</v>
      </c>
      <c r="C7" s="6" t="n">
        <v>1089</v>
      </c>
      <c r="D7" s="6" t="n">
        <v>6519</v>
      </c>
      <c r="E7" s="6" t="n">
        <v>1089</v>
      </c>
      <c r="F7" s="6" t="n">
        <v>6519</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Schedule of Accrued Restructuring Cost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Accrued restructuring and severance costs rollforward</t>
        </is>
      </c>
    </row>
    <row r="4">
      <c r="A4" s="4" t="inlineStr">
        <is>
          <t>Balance at beginning of period</t>
        </is>
      </c>
      <c r="B4" s="6" t="n">
        <v>3741</v>
      </c>
      <c r="C4" s="6" t="n">
        <v>8744</v>
      </c>
      <c r="E4" s="6" t="n">
        <v>8744</v>
      </c>
    </row>
    <row r="5">
      <c r="A5" s="4" t="inlineStr">
        <is>
          <t>Restructuring charges</t>
        </is>
      </c>
      <c r="B5" s="5" t="n">
        <v>0</v>
      </c>
      <c r="C5" s="5" t="n">
        <v>1089</v>
      </c>
      <c r="D5" s="6" t="n">
        <v>6519</v>
      </c>
      <c r="E5" s="5" t="n">
        <v>1089</v>
      </c>
      <c r="F5" s="6" t="n">
        <v>6519</v>
      </c>
    </row>
    <row r="6">
      <c r="A6" s="4" t="inlineStr">
        <is>
          <t>Cash paid</t>
        </is>
      </c>
      <c r="B6" s="5" t="n">
        <v>-1544</v>
      </c>
      <c r="C6" s="5" t="n">
        <v>-6092</v>
      </c>
    </row>
    <row r="7">
      <c r="A7" s="4" t="inlineStr">
        <is>
          <t>Balance at end of period</t>
        </is>
      </c>
      <c r="B7" s="5" t="n">
        <v>2197</v>
      </c>
      <c r="C7" s="5" t="n">
        <v>3741</v>
      </c>
      <c r="E7" s="5" t="n">
        <v>2197</v>
      </c>
    </row>
    <row r="8">
      <c r="A8" s="4" t="inlineStr">
        <is>
          <t>Employee compensation costs</t>
        </is>
      </c>
    </row>
    <row r="9">
      <c r="A9" s="3" t="inlineStr">
        <is>
          <t>Accrued restructuring and severance costs rollforward</t>
        </is>
      </c>
    </row>
    <row r="10">
      <c r="A10" s="4" t="inlineStr">
        <is>
          <t>Balance at beginning of period</t>
        </is>
      </c>
      <c r="B10" s="5" t="n">
        <v>3741</v>
      </c>
      <c r="C10" s="5" t="n">
        <v>8744</v>
      </c>
      <c r="E10" s="5" t="n">
        <v>8744</v>
      </c>
    </row>
    <row r="11">
      <c r="A11" s="4" t="inlineStr">
        <is>
          <t>Restructuring charges</t>
        </is>
      </c>
      <c r="C11" s="5" t="n">
        <v>876</v>
      </c>
    </row>
    <row r="12">
      <c r="A12" s="4" t="inlineStr">
        <is>
          <t>Cash paid</t>
        </is>
      </c>
      <c r="B12" s="5" t="n">
        <v>-1544</v>
      </c>
      <c r="C12" s="5" t="n">
        <v>-5879</v>
      </c>
    </row>
    <row r="13">
      <c r="A13" s="4" t="inlineStr">
        <is>
          <t>Balance at end of period</t>
        </is>
      </c>
      <c r="B13" s="5" t="n">
        <v>2197</v>
      </c>
      <c r="C13" s="5" t="n">
        <v>3741</v>
      </c>
      <c r="E13" s="5" t="n">
        <v>2197</v>
      </c>
    </row>
    <row r="14">
      <c r="A14" s="4" t="inlineStr">
        <is>
          <t>Other exit costs</t>
        </is>
      </c>
    </row>
    <row r="15">
      <c r="A15" s="3" t="inlineStr">
        <is>
          <t>Accrued restructuring and severance costs rollforward</t>
        </is>
      </c>
    </row>
    <row r="16">
      <c r="A16" s="4" t="inlineStr">
        <is>
          <t>Balance at beginning of period</t>
        </is>
      </c>
      <c r="B16" s="5" t="n">
        <v>0</v>
      </c>
      <c r="C16" s="5" t="n">
        <v>0</v>
      </c>
      <c r="E16" s="5" t="n">
        <v>0</v>
      </c>
    </row>
    <row r="17">
      <c r="A17" s="4" t="inlineStr">
        <is>
          <t>Restructuring charges</t>
        </is>
      </c>
      <c r="C17" s="5" t="n">
        <v>213</v>
      </c>
    </row>
    <row r="18">
      <c r="A18" s="4" t="inlineStr">
        <is>
          <t>Cash paid</t>
        </is>
      </c>
      <c r="B18" s="5" t="n">
        <v>0</v>
      </c>
      <c r="C18" s="5" t="n">
        <v>-213</v>
      </c>
    </row>
    <row r="19">
      <c r="A19" s="4" t="inlineStr">
        <is>
          <t>Balance at end of period</t>
        </is>
      </c>
      <c r="B19" s="6" t="n">
        <v>0</v>
      </c>
      <c r="C19" s="6" t="n">
        <v>0</v>
      </c>
      <c r="E19" s="6" t="n">
        <v>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ET INCOME (LOSS) PER SHARE - Narrative (Details) - Zyla Life Sciences - Warrants - $ / shares</t>
        </is>
      </c>
      <c r="B1" s="2" t="inlineStr">
        <is>
          <t>Jun. 30, 2021</t>
        </is>
      </c>
      <c r="C1" s="2" t="inlineStr">
        <is>
          <t>May 31, 2020</t>
        </is>
      </c>
    </row>
    <row r="2">
      <c r="A2" s="3" t="inlineStr">
        <is>
          <t>Earnings Per Share, Basic, by Common Class, Including Two Class Method [Line Items]</t>
        </is>
      </c>
    </row>
    <row r="3">
      <c r="A3" s="4" t="inlineStr">
        <is>
          <t>Warrant, exercise price per share (in dollars per share)</t>
        </is>
      </c>
      <c r="C3" s="7" t="n">
        <v>0.0016</v>
      </c>
    </row>
    <row r="4">
      <c r="A4" s="4" t="inlineStr">
        <is>
          <t>Purchase price, number of shares outstanding (in shares)</t>
        </is>
      </c>
      <c r="B4" s="5" t="n">
        <v>3920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Earnings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net income (loss) per share</t>
        </is>
      </c>
    </row>
    <row r="4">
      <c r="A4" s="4" t="inlineStr">
        <is>
          <t>Net (loss) income</t>
        </is>
      </c>
      <c r="B4" s="6" t="n">
        <v>-14169</v>
      </c>
      <c r="C4" s="6" t="n">
        <v>4544</v>
      </c>
      <c r="D4" s="6" t="n">
        <v>-34499</v>
      </c>
      <c r="E4" s="6" t="n">
        <v>41230</v>
      </c>
      <c r="F4" s="6" t="n">
        <v>-9625</v>
      </c>
      <c r="G4" s="6" t="n">
        <v>6731</v>
      </c>
    </row>
    <row r="5">
      <c r="A5" s="4" t="inlineStr">
        <is>
          <t>Weighted average common shares and warrants/share equivalents outstanding (in shares)</t>
        </is>
      </c>
      <c r="B5" s="5" t="n">
        <v>44706</v>
      </c>
      <c r="D5" s="5" t="n">
        <v>24640</v>
      </c>
      <c r="F5" s="5" t="n">
        <v>41321</v>
      </c>
      <c r="G5" s="5" t="n">
        <v>22459</v>
      </c>
    </row>
    <row r="6">
      <c r="A6" s="4" t="inlineStr">
        <is>
          <t>Basic net (loss) income per share (in dollars per share)</t>
        </is>
      </c>
      <c r="B6" s="8" t="n">
        <v>-0.32</v>
      </c>
      <c r="D6" s="8" t="n">
        <v>-1.4</v>
      </c>
      <c r="F6" s="8" t="n">
        <v>-0.23</v>
      </c>
      <c r="G6" s="8" t="n">
        <v>0.3</v>
      </c>
    </row>
    <row r="7">
      <c r="A7" s="3" t="inlineStr">
        <is>
          <t>Diluted net income (loss) per share</t>
        </is>
      </c>
    </row>
    <row r="8">
      <c r="A8" s="4" t="inlineStr">
        <is>
          <t>Add: effect of dilutive stock options, awards, and equivalents (in shares)</t>
        </is>
      </c>
      <c r="B8" s="5" t="n">
        <v>0</v>
      </c>
      <c r="D8" s="5" t="n">
        <v>0</v>
      </c>
      <c r="F8" s="5" t="n">
        <v>0</v>
      </c>
      <c r="G8" s="5" t="n">
        <v>100</v>
      </c>
    </row>
    <row r="9">
      <c r="A9" s="4" t="inlineStr">
        <is>
          <t>Diluted net (loss) income per share (in dollars per share)</t>
        </is>
      </c>
      <c r="B9" s="8" t="n">
        <v>-0.32</v>
      </c>
      <c r="D9" s="8" t="n">
        <v>-1.4</v>
      </c>
      <c r="F9" s="8" t="n">
        <v>-0.23</v>
      </c>
      <c r="G9" s="8" t="n">
        <v>0.3</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SHARE - Schedule Dilutive Shares Information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Sep. 09, 2014</t>
        </is>
      </c>
    </row>
    <row r="3">
      <c r="A3" s="3" t="inlineStr">
        <is>
          <t>Antidilutive Securities Excluded from Computation of Earnings Per Share [Line Items]</t>
        </is>
      </c>
    </row>
    <row r="4">
      <c r="A4" s="4" t="inlineStr">
        <is>
          <t>Total potentially dilutive common shares (in shares)</t>
        </is>
      </c>
      <c r="B4" s="5" t="n">
        <v>2928</v>
      </c>
      <c r="C4" s="5" t="n">
        <v>2960</v>
      </c>
      <c r="D4" s="5" t="n">
        <v>2903</v>
      </c>
      <c r="E4" s="5" t="n">
        <v>6063</v>
      </c>
    </row>
    <row r="5">
      <c r="A5" s="4" t="inlineStr">
        <is>
          <t>Stock options, awards and equivalents</t>
        </is>
      </c>
    </row>
    <row r="6">
      <c r="A6" s="3" t="inlineStr">
        <is>
          <t>Antidilutive Securities Excluded from Computation of Earnings Per Share [Line Items]</t>
        </is>
      </c>
    </row>
    <row r="7">
      <c r="A7" s="4" t="inlineStr">
        <is>
          <t>Total potentially dilutive common shares (in shares)</t>
        </is>
      </c>
      <c r="B7" s="5" t="n">
        <v>2924</v>
      </c>
      <c r="C7" s="5" t="n">
        <v>2625</v>
      </c>
      <c r="D7" s="5" t="n">
        <v>2899</v>
      </c>
      <c r="E7" s="5" t="n">
        <v>1957</v>
      </c>
    </row>
    <row r="8">
      <c r="A8" s="4" t="inlineStr">
        <is>
          <t>2.50% Convertible Notes due 2021 | Convertible notes</t>
        </is>
      </c>
    </row>
    <row r="9">
      <c r="A9" s="3" t="inlineStr">
        <is>
          <t>Antidilutive Securities Excluded from Computation of Earnings Per Share [Line Items]</t>
        </is>
      </c>
    </row>
    <row r="10">
      <c r="A10" s="4" t="inlineStr">
        <is>
          <t>Interest rate</t>
        </is>
      </c>
      <c r="B10" s="4" t="inlineStr">
        <is>
          <t>2.50%</t>
        </is>
      </c>
      <c r="D10" s="4" t="inlineStr">
        <is>
          <t>2.50%</t>
        </is>
      </c>
      <c r="F10" s="4" t="inlineStr">
        <is>
          <t>2.50%</t>
        </is>
      </c>
    </row>
    <row r="11">
      <c r="A11" s="4" t="inlineStr">
        <is>
          <t>2.50% Convertible Notes due 2021 | Convertible notes</t>
        </is>
      </c>
    </row>
    <row r="12">
      <c r="A12" s="3" t="inlineStr">
        <is>
          <t>Antidilutive Securities Excluded from Computation of Earnings Per Share [Line Items]</t>
        </is>
      </c>
    </row>
    <row r="13">
      <c r="A13" s="4" t="inlineStr">
        <is>
          <t>Total potentially dilutive common shares (in shares)</t>
        </is>
      </c>
      <c r="B13" s="5" t="n">
        <v>4</v>
      </c>
      <c r="C13" s="5" t="n">
        <v>59</v>
      </c>
      <c r="D13" s="5" t="n">
        <v>4</v>
      </c>
      <c r="E13" s="5" t="n">
        <v>671</v>
      </c>
    </row>
    <row r="14">
      <c r="A14" s="4" t="inlineStr">
        <is>
          <t>5.0% Convertible Notes debt 2024 | Convertible notes</t>
        </is>
      </c>
    </row>
    <row r="15">
      <c r="A15" s="3" t="inlineStr">
        <is>
          <t>Antidilutive Securities Excluded from Computation of Earnings Per Share [Line Items]</t>
        </is>
      </c>
    </row>
    <row r="16">
      <c r="A16" s="4" t="inlineStr">
        <is>
          <t>Interest rate</t>
        </is>
      </c>
      <c r="B16" s="4" t="inlineStr">
        <is>
          <t>5.00%</t>
        </is>
      </c>
      <c r="D16" s="4" t="inlineStr">
        <is>
          <t>5.00%</t>
        </is>
      </c>
    </row>
    <row r="17">
      <c r="A17" s="4" t="inlineStr">
        <is>
          <t>5.0% Convertible Notes debt 2024 | Convertible notes</t>
        </is>
      </c>
    </row>
    <row r="18">
      <c r="A18" s="3" t="inlineStr">
        <is>
          <t>Antidilutive Securities Excluded from Computation of Earnings Per Share [Line Items]</t>
        </is>
      </c>
    </row>
    <row r="19">
      <c r="A19" s="4" t="inlineStr">
        <is>
          <t>Total potentially dilutive common shares (in shares)</t>
        </is>
      </c>
      <c r="B19" s="5" t="n">
        <v>0</v>
      </c>
      <c r="C19" s="5" t="n">
        <v>276</v>
      </c>
      <c r="D19" s="5" t="n">
        <v>0</v>
      </c>
      <c r="E19" s="5" t="n">
        <v>34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unaudited condensed consolidated financial statements of Assertio Holdings, Inc. (the Company or Assertio)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Certain amounts in prior periods have been reclassified to conform with current period presentation. The results for the three and six months ended June 30, 2021 are not necessarily indicative of results to be expected for the entire year ending December 31, 2021 or future operating periods. The accompanying unaudited condensed consolidated financial statements and related financial information should be read in conjunction with the audited financial statements and the related notes thereto for the year ended December 31, 2020 included in Assertio Holdings, Inc.’s Annual Report on Form 10-K filed with the SEC on March 12, 2021 (the 2020 Form 10-K). The Condensed Consolidated Balance Sheet as of December 31, 2020 has been derived from the audited financial statements at that date, as filed in the Company’s 2020 Form 10-K. The Company’s significant one-time 2020 transactions such as the sale of the NUCYNTA franchise, sale of Gralise, repayment of its debt obligations, and merger with Zyla Life Sciences are discussed in the 2020 Form 10-K and have not been duplicated in the accompanying unaudited condensed consolidated financial statements and related financial information. Stock Split On May 18, 2021, the Company effected a 1-for-4 reverse stock split of its issued and outstanding common stock. The par value of the common stock was not adjusted as a result of the reverse stock split. All common stock share and per-share data included in these financial statements have been retrospectively adjusted to reflect the effect of the reverse stock split for all periods presented. Impact of COVID-19 on our Business Following the outbreak of COVID-19 during early 2020, the Company’s priority was and remains the health and safety of its employees, their families, and the patients it serves. As a result, in March 2020, the Company initiated remote working arrangements and maintained flexible work arrangements for individuals, which continued through the remainder of 2020 and into 2021. In addition to the health and safety of its employees, the Company is focused on ensuring that it continues making its products accessible to the patients who need them. Because COVID-19 impacted the Company’s ability to see in-person providers who prescribe its products, the Company adapted its approach during 2020 and increased its virtual visits. Additionally, due to the limitations on elective surgeries and changes in patient behavior since the outbreak of COVID-19, the Company has experienced a decline and subsequent volatility in prescriptions associated with those elective procedures. The extent to which the Company’s operations may continue to be impacted by the COVID-19 pandemic will depend largely on future developments, which are highly uncertain and cannot be accurately predicted, including new information which may emerge concerning the severity of the outbreak, actions by government authorities to contain the outbreak or treat its impact, the emergence of new COVID-19 variants and the related potential for new surges in infections, and the distribution, public acceptance and efficacy of COVID-19 vaccines including for emerging varia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Jun. 30, 2021</t>
        </is>
      </c>
      <c r="C1" s="2" t="inlineStr">
        <is>
          <t>Dec. 31, 2020</t>
        </is>
      </c>
    </row>
    <row r="2">
      <c r="A2" s="3" t="inlineStr">
        <is>
          <t>Liabilities:</t>
        </is>
      </c>
    </row>
    <row r="3">
      <c r="A3" s="4" t="inlineStr">
        <is>
          <t>Contingent consideration, current portion</t>
        </is>
      </c>
      <c r="B3" s="6" t="n">
        <v>6850</v>
      </c>
      <c r="C3" s="6" t="n">
        <v>6776</v>
      </c>
    </row>
    <row r="4">
      <c r="A4" s="4" t="inlineStr">
        <is>
          <t>Contingent consideration</t>
        </is>
      </c>
      <c r="B4" s="5" t="n">
        <v>30809</v>
      </c>
      <c r="C4" s="5" t="n">
        <v>31776</v>
      </c>
    </row>
    <row r="5">
      <c r="A5" s="4" t="inlineStr">
        <is>
          <t>Recurring</t>
        </is>
      </c>
    </row>
    <row r="6">
      <c r="A6" s="3" t="inlineStr">
        <is>
          <t>Assets:</t>
        </is>
      </c>
    </row>
    <row r="7">
      <c r="A7" s="4" t="inlineStr">
        <is>
          <t>Total</t>
        </is>
      </c>
      <c r="C7" s="5" t="n">
        <v>77</v>
      </c>
    </row>
    <row r="8">
      <c r="A8" s="3" t="inlineStr">
        <is>
          <t>Liabilities:</t>
        </is>
      </c>
    </row>
    <row r="9">
      <c r="A9" s="4" t="inlineStr">
        <is>
          <t>Contingent consideration, current portion</t>
        </is>
      </c>
      <c r="B9" s="5" t="n">
        <v>6850</v>
      </c>
      <c r="C9" s="5" t="n">
        <v>6776</v>
      </c>
    </row>
    <row r="10">
      <c r="A10" s="4" t="inlineStr">
        <is>
          <t>Contingent consideration</t>
        </is>
      </c>
      <c r="B10" s="5" t="n">
        <v>30809</v>
      </c>
      <c r="C10" s="5" t="n">
        <v>31776</v>
      </c>
    </row>
    <row r="11">
      <c r="A11" s="4" t="inlineStr">
        <is>
          <t>Total</t>
        </is>
      </c>
      <c r="B11" s="5" t="n">
        <v>37659</v>
      </c>
      <c r="C11" s="5" t="n">
        <v>38552</v>
      </c>
    </row>
    <row r="12">
      <c r="A12" s="4" t="inlineStr">
        <is>
          <t>Recurring | Money market funds</t>
        </is>
      </c>
    </row>
    <row r="13">
      <c r="A13" s="3" t="inlineStr">
        <is>
          <t>Assets:</t>
        </is>
      </c>
    </row>
    <row r="14">
      <c r="A14" s="4" t="inlineStr">
        <is>
          <t>Investments</t>
        </is>
      </c>
      <c r="C14" s="5" t="n">
        <v>77</v>
      </c>
    </row>
    <row r="15">
      <c r="A15" s="4" t="inlineStr">
        <is>
          <t>Recurring | Level 1</t>
        </is>
      </c>
    </row>
    <row r="16">
      <c r="A16" s="3" t="inlineStr">
        <is>
          <t>Assets:</t>
        </is>
      </c>
    </row>
    <row r="17">
      <c r="A17" s="4" t="inlineStr">
        <is>
          <t>Total</t>
        </is>
      </c>
      <c r="C17" s="5" t="n">
        <v>77</v>
      </c>
    </row>
    <row r="18">
      <c r="A18" s="3" t="inlineStr">
        <is>
          <t>Liabilities:</t>
        </is>
      </c>
    </row>
    <row r="19">
      <c r="A19" s="4" t="inlineStr">
        <is>
          <t>Contingent consideration, current portion</t>
        </is>
      </c>
      <c r="B19" s="5" t="n">
        <v>0</v>
      </c>
      <c r="C19" s="5" t="n">
        <v>0</v>
      </c>
    </row>
    <row r="20">
      <c r="A20" s="4" t="inlineStr">
        <is>
          <t>Contingent consideration</t>
        </is>
      </c>
      <c r="B20" s="5" t="n">
        <v>0</v>
      </c>
      <c r="C20" s="5" t="n">
        <v>0</v>
      </c>
    </row>
    <row r="21">
      <c r="A21" s="4" t="inlineStr">
        <is>
          <t>Total</t>
        </is>
      </c>
      <c r="B21" s="5" t="n">
        <v>0</v>
      </c>
      <c r="C21" s="5" t="n">
        <v>0</v>
      </c>
    </row>
    <row r="22">
      <c r="A22" s="4" t="inlineStr">
        <is>
          <t>Recurring | Level 1 | Money market funds</t>
        </is>
      </c>
    </row>
    <row r="23">
      <c r="A23" s="3" t="inlineStr">
        <is>
          <t>Assets:</t>
        </is>
      </c>
    </row>
    <row r="24">
      <c r="A24" s="4" t="inlineStr">
        <is>
          <t>Investments</t>
        </is>
      </c>
      <c r="C24" s="5" t="n">
        <v>77</v>
      </c>
    </row>
    <row r="25">
      <c r="A25" s="4" t="inlineStr">
        <is>
          <t>Recurring | Level 2</t>
        </is>
      </c>
    </row>
    <row r="26">
      <c r="A26" s="3" t="inlineStr">
        <is>
          <t>Assets:</t>
        </is>
      </c>
    </row>
    <row r="27">
      <c r="A27" s="4" t="inlineStr">
        <is>
          <t>Total</t>
        </is>
      </c>
      <c r="C27" s="5" t="n">
        <v>0</v>
      </c>
    </row>
    <row r="28">
      <c r="A28" s="3" t="inlineStr">
        <is>
          <t>Liabilities:</t>
        </is>
      </c>
    </row>
    <row r="29">
      <c r="A29" s="4" t="inlineStr">
        <is>
          <t>Contingent consideration, current portion</t>
        </is>
      </c>
      <c r="B29" s="5" t="n">
        <v>0</v>
      </c>
      <c r="C29" s="5" t="n">
        <v>0</v>
      </c>
    </row>
    <row r="30">
      <c r="A30" s="4" t="inlineStr">
        <is>
          <t>Contingent consideration</t>
        </is>
      </c>
      <c r="B30" s="5" t="n">
        <v>0</v>
      </c>
      <c r="C30" s="5" t="n">
        <v>0</v>
      </c>
    </row>
    <row r="31">
      <c r="A31" s="4" t="inlineStr">
        <is>
          <t>Total</t>
        </is>
      </c>
      <c r="B31" s="5" t="n">
        <v>0</v>
      </c>
      <c r="C31" s="5" t="n">
        <v>0</v>
      </c>
    </row>
    <row r="32">
      <c r="A32" s="4" t="inlineStr">
        <is>
          <t>Recurring | Level 2 | Money market funds</t>
        </is>
      </c>
    </row>
    <row r="33">
      <c r="A33" s="3" t="inlineStr">
        <is>
          <t>Assets:</t>
        </is>
      </c>
    </row>
    <row r="34">
      <c r="A34" s="4" t="inlineStr">
        <is>
          <t>Investments</t>
        </is>
      </c>
      <c r="C34" s="5" t="n">
        <v>0</v>
      </c>
    </row>
    <row r="35">
      <c r="A35" s="4" t="inlineStr">
        <is>
          <t>Recurring | Level 3</t>
        </is>
      </c>
    </row>
    <row r="36">
      <c r="A36" s="3" t="inlineStr">
        <is>
          <t>Assets:</t>
        </is>
      </c>
    </row>
    <row r="37">
      <c r="A37" s="4" t="inlineStr">
        <is>
          <t>Total</t>
        </is>
      </c>
      <c r="C37" s="5" t="n">
        <v>0</v>
      </c>
    </row>
    <row r="38">
      <c r="A38" s="3" t="inlineStr">
        <is>
          <t>Liabilities:</t>
        </is>
      </c>
    </row>
    <row r="39">
      <c r="A39" s="4" t="inlineStr">
        <is>
          <t>Contingent consideration, current portion</t>
        </is>
      </c>
      <c r="B39" s="5" t="n">
        <v>6850</v>
      </c>
      <c r="C39" s="5" t="n">
        <v>6776</v>
      </c>
    </row>
    <row r="40">
      <c r="A40" s="4" t="inlineStr">
        <is>
          <t>Contingent consideration</t>
        </is>
      </c>
      <c r="B40" s="5" t="n">
        <v>30809</v>
      </c>
      <c r="C40" s="5" t="n">
        <v>31776</v>
      </c>
    </row>
    <row r="41">
      <c r="A41" s="4" t="inlineStr">
        <is>
          <t>Total</t>
        </is>
      </c>
      <c r="B41" s="6" t="n">
        <v>37659</v>
      </c>
      <c r="C41" s="5" t="n">
        <v>38552</v>
      </c>
    </row>
    <row r="42">
      <c r="A42" s="4" t="inlineStr">
        <is>
          <t>Recurring | Level 3 | Money market funds</t>
        </is>
      </c>
    </row>
    <row r="43">
      <c r="A43" s="3" t="inlineStr">
        <is>
          <t>Assets:</t>
        </is>
      </c>
    </row>
    <row r="44">
      <c r="A44" s="4" t="inlineStr">
        <is>
          <t>Investments</t>
        </is>
      </c>
      <c r="C4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FAIR VALUE - Narrative (Details)</t>
        </is>
      </c>
      <c r="B1" s="2" t="inlineStr">
        <is>
          <t>May 20, 2020USD ($)</t>
        </is>
      </c>
      <c r="C1" s="2" t="inlineStr">
        <is>
          <t>Jun. 30, 2021USD ($)</t>
        </is>
      </c>
      <c r="D1" s="2" t="inlineStr">
        <is>
          <t>Jun. 30, 2021USD ($)</t>
        </is>
      </c>
      <c r="E1" s="2" t="inlineStr">
        <is>
          <t>Dec. 31, 2020USD ($)</t>
        </is>
      </c>
    </row>
    <row r="2">
      <c r="A2" s="3" t="inlineStr">
        <is>
          <t>Schedule of Cash and Cash Equivalents and Marketable Securities [Line Items]</t>
        </is>
      </c>
    </row>
    <row r="3">
      <c r="A3" s="4" t="inlineStr">
        <is>
          <t>Short-term contingent consideration</t>
        </is>
      </c>
      <c r="C3" s="6" t="n">
        <v>6850000</v>
      </c>
      <c r="D3" s="6" t="n">
        <v>6850000</v>
      </c>
      <c r="E3" s="6" t="n">
        <v>6776000</v>
      </c>
    </row>
    <row r="4">
      <c r="A4" s="4" t="inlineStr">
        <is>
          <t>Long-term contingent consideration</t>
        </is>
      </c>
      <c r="C4" s="5" t="n">
        <v>30809000</v>
      </c>
      <c r="D4" s="5" t="n">
        <v>30809000</v>
      </c>
      <c r="E4" s="5" t="n">
        <v>31776000</v>
      </c>
    </row>
    <row r="5">
      <c r="A5" s="4" t="inlineStr">
        <is>
          <t>Benefit from change in fair value of contingent consideration</t>
        </is>
      </c>
      <c r="C5" s="6" t="n">
        <v>2200000</v>
      </c>
      <c r="D5" s="6" t="n">
        <v>1600000</v>
      </c>
    </row>
    <row r="6">
      <c r="A6" s="4" t="inlineStr">
        <is>
          <t>Discounted Cash Flow | Revenue volatility</t>
        </is>
      </c>
    </row>
    <row r="7">
      <c r="A7" s="3" t="inlineStr">
        <is>
          <t>Schedule of Cash and Cash Equivalents and Marketable Securities [Line Items]</t>
        </is>
      </c>
    </row>
    <row r="8">
      <c r="A8" s="4" t="inlineStr">
        <is>
          <t>Contingent consideration, measurement input</t>
        </is>
      </c>
      <c r="C8" s="13" t="n">
        <v>0.4</v>
      </c>
      <c r="D8" s="13" t="n">
        <v>0.4</v>
      </c>
    </row>
    <row r="9">
      <c r="A9" s="4" t="inlineStr">
        <is>
          <t>Discounted Cash Flow | Discount rate</t>
        </is>
      </c>
    </row>
    <row r="10">
      <c r="A10" s="3" t="inlineStr">
        <is>
          <t>Schedule of Cash and Cash Equivalents and Marketable Securities [Line Items]</t>
        </is>
      </c>
    </row>
    <row r="11">
      <c r="A11" s="4" t="inlineStr">
        <is>
          <t>Contingent consideration, measurement input</t>
        </is>
      </c>
      <c r="C11" s="13" t="n">
        <v>0.07000000000000001</v>
      </c>
      <c r="D11" s="13" t="n">
        <v>0.07000000000000001</v>
      </c>
    </row>
    <row r="12">
      <c r="A12" s="4" t="inlineStr">
        <is>
          <t>Discounted Cash Flow | Credit spread</t>
        </is>
      </c>
    </row>
    <row r="13">
      <c r="A13" s="3" t="inlineStr">
        <is>
          <t>Schedule of Cash and Cash Equivalents and Marketable Securities [Line Items]</t>
        </is>
      </c>
    </row>
    <row r="14">
      <c r="A14" s="4" t="inlineStr">
        <is>
          <t>Contingent consideration, measurement input</t>
        </is>
      </c>
      <c r="C14" s="13" t="n">
        <v>0.052</v>
      </c>
      <c r="D14" s="13" t="n">
        <v>0.052</v>
      </c>
    </row>
    <row r="15">
      <c r="A15" s="4" t="inlineStr">
        <is>
          <t>Zyla Life Sciences</t>
        </is>
      </c>
    </row>
    <row r="16">
      <c r="A16" s="3" t="inlineStr">
        <is>
          <t>Schedule of Cash and Cash Equivalents and Marketable Securities [Line Items]</t>
        </is>
      </c>
    </row>
    <row r="17">
      <c r="A17" s="4" t="inlineStr">
        <is>
          <t>Contingent consideration</t>
        </is>
      </c>
      <c r="C17" s="6" t="n">
        <v>37500000</v>
      </c>
      <c r="D17" s="6" t="n">
        <v>37500000</v>
      </c>
    </row>
    <row r="18">
      <c r="A18" s="4" t="inlineStr">
        <is>
          <t>Short-term contingent consideration</t>
        </is>
      </c>
      <c r="C18" s="5" t="n">
        <v>6900000</v>
      </c>
      <c r="D18" s="5" t="n">
        <v>6900000</v>
      </c>
    </row>
    <row r="19">
      <c r="A19" s="4" t="inlineStr">
        <is>
          <t>Long-term contingent consideration</t>
        </is>
      </c>
      <c r="C19" s="5" t="n">
        <v>30600000</v>
      </c>
      <c r="D19" s="5" t="n">
        <v>30600000</v>
      </c>
    </row>
    <row r="20">
      <c r="A20" s="4" t="inlineStr">
        <is>
          <t>CAMBIA</t>
        </is>
      </c>
    </row>
    <row r="21">
      <c r="A21" s="3" t="inlineStr">
        <is>
          <t>Schedule of Cash and Cash Equivalents and Marketable Securities [Line Items]</t>
        </is>
      </c>
    </row>
    <row r="22">
      <c r="A22" s="4" t="inlineStr">
        <is>
          <t>Contingent consideration</t>
        </is>
      </c>
      <c r="C22" s="6" t="n">
        <v>200000</v>
      </c>
      <c r="D22" s="6" t="n">
        <v>200000</v>
      </c>
      <c r="E22" s="6" t="n">
        <v>200000</v>
      </c>
    </row>
    <row r="23">
      <c r="A23" s="4" t="inlineStr">
        <is>
          <t>INDOCIN | Zyla Life Sciences | Iroko</t>
        </is>
      </c>
    </row>
    <row r="24">
      <c r="A24" s="3" t="inlineStr">
        <is>
          <t>Schedule of Cash and Cash Equivalents and Marketable Securities [Line Items]</t>
        </is>
      </c>
    </row>
    <row r="25">
      <c r="A25" s="4" t="inlineStr">
        <is>
          <t>Contingent payment consideration, future royalties covenant, product net sales (over)</t>
        </is>
      </c>
      <c r="B25" s="6" t="n">
        <v>2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Tax (benefit) expense</t>
        </is>
      </c>
      <c r="B4" s="6" t="n">
        <v>300</v>
      </c>
      <c r="C4" s="6" t="n">
        <v>9472</v>
      </c>
      <c r="D4" s="6" t="n">
        <v>-248</v>
      </c>
      <c r="E4" s="6" t="n">
        <v>74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ed Revenue The following table reflects summary revenue, net for the three and six months ended June 30, 2021 and 2020 (in thousands): Three Months Ended June 30, Six Months Ended June 30, 2021 2020 2021 2020 Product sales, net: INDOCIN products (1) $ 13,075 $ 5,434 $ 27,673 $ 5,434 CAMBIA 6,128 7,780 12,590 14,054 Zipsor 2,581 3,535 4,803 5,866 SPRIX (1) 2,942 1,602 4,639 1,602 Other 105 1,814 1,533 2,461 Total product sales, net 24,831 20,165 51,238 29,417 Commercialization agreement revenue, net — — — 11,258 Royalties and milestone revenue 542 452 975 859 Total revenues $ 25,373 $ 20,617 $ 52,213 $ 41,534 (1) Products acquired in connection with the May 20, 2020 Zyla Merger. Product Sales, net: For the three and six months ended June 30, 2021, product sales primarily consisted of sales from INDOCIN Products, CAMBIA, Zipsor and SPRIX. The Company began shipping and recognizing product sales for INDOCIN Products and SPRIX upon the Zyla Merger on May 20, 2020. Other product sales incl udes product sales adjustments for previously divested products, including Gralise, which was divested in January 2020; and product sales for non-promoted products (OXAYDO and SOLUMATRIX) which were acquired from Zyla in May 2020. The Company records contract liabilities in the form of deferred revenue resulting from prepayments from customers. The Company recorded contract liabilities of $0.3 million in the three months ended June 30, 2021 which are included in Other Current Liabilities on the Condensed Consolidated Balance Sheet. Pro Forma Information Supplemental unaudited proforma information is based upon accounting estimates and judgments that the Company believes are reasonable. This supplemental unaudited pro forma financial information has been prepared for comparative purposes only, and is not necessarily indicative of what actual results would have occurred, or of results that may occur in the future. The pro forma consolidated product sales, net for the three and six months ended June 30, 2020, as if the acquisition of Zyla had occurred on January 1, 2020, was $28.2 million and $56.5 million, respectively. Commercialization Agreement Revenue, net The Company ceased recognizing commercialization revenue and related costs for NUCYNTA effective with the closing of the transaction to sell its rights, title and interest in and to the NUCYNTA franchise to Collegium on February 13, 2020. In connection with the sale, the Commercialization Agreement terminated at closing with certain specified provisions of the Commercialization Agreement surviving in accordance with the terms of the purchase agreement. During the six months ended June 30, 2020, the Company recognized net revenue from the Commercialization Agreement of $11.3 million. This included variable royalty revenue of $13.1 million offset by the amortization of the $1.8 million net contract asset in connection with the termination of the Commercialization Agreement. Royalties and Milestone Revenue In November 2010, the Company entered into a license agreement with Tribute Pharmaceuticals Canada Ltd. (now known as Nuvo Pharmaceuticals, Inc.) granting them the rights to commercially market CAMBIA in Canada. Nuvo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ada of $0.5 million and $1.0 million for the three and six months ended June 30, 2021, respectively, and $0.5 million and $0.9 million for the three and six months ended June 30,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Jun. 30, 2021</t>
        </is>
      </c>
    </row>
    <row r="3">
      <c r="A3" s="3" t="inlineStr">
        <is>
          <t>Receivables [Abstract]</t>
        </is>
      </c>
    </row>
    <row r="4">
      <c r="A4" s="4" t="inlineStr">
        <is>
          <t>ACCOUNTS RECEIVABLES, NET</t>
        </is>
      </c>
      <c r="B4" s="4" t="inlineStr">
        <is>
          <t xml:space="preserve">ACCOUNTS RECEIVABLES, NET The following table reflects accounts receivables, net, as of June 30, 2021 and December 31, 2020 (in thousands): June 30, December 31, 2020 Receivables related to product sales, net $ 45,368 $ 40,784 Receivables from Collegium — 3,566 Other 100 — Total accounts receivable, net $ 45,468 $ 44,3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45:38Z</dcterms:created>
  <dcterms:modified xmlns:dcterms="http://purl.org/dc/terms/" xmlns:xsi="http://www.w3.org/2001/XMLSchema-instance" xsi:type="dcterms:W3CDTF">2021-08-05T20:45:38Z</dcterms:modified>
</cp:coreProperties>
</file>